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bt and Other Obligations" sheetId="10" state="visible" r:id="rId10"/>
    <sheet xmlns:r="http://schemas.openxmlformats.org/officeDocument/2006/relationships" name="Fair Value Disclosures" sheetId="11" state="visible" r:id="rId11"/>
    <sheet xmlns:r="http://schemas.openxmlformats.org/officeDocument/2006/relationships" name="Income Taxes" sheetId="12" state="visible" r:id="rId12"/>
    <sheet xmlns:r="http://schemas.openxmlformats.org/officeDocument/2006/relationships" name="Per Share Information"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Operating Segments" sheetId="16" state="visible" r:id="rId16"/>
    <sheet xmlns:r="http://schemas.openxmlformats.org/officeDocument/2006/relationships" name="Supplemental Cash Flow Informat" sheetId="17" state="visible" r:id="rId17"/>
    <sheet xmlns:r="http://schemas.openxmlformats.org/officeDocument/2006/relationships" name="Subsequent Events Subsequent Ev" sheetId="18" state="visible" r:id="rId18"/>
    <sheet xmlns:r="http://schemas.openxmlformats.org/officeDocument/2006/relationships" name="Summary of Significant Accoun19" sheetId="19" state="visible" r:id="rId19"/>
    <sheet xmlns:r="http://schemas.openxmlformats.org/officeDocument/2006/relationships" name="Acquisitions Purchase Price All" sheetId="20" state="visible" r:id="rId20"/>
    <sheet xmlns:r="http://schemas.openxmlformats.org/officeDocument/2006/relationships" name="Debt and Other Obligations (Tab" sheetId="21" state="visible" r:id="rId21"/>
    <sheet xmlns:r="http://schemas.openxmlformats.org/officeDocument/2006/relationships" name="Fair Value Disclosures (Tables)" sheetId="22" state="visible" r:id="rId22"/>
    <sheet xmlns:r="http://schemas.openxmlformats.org/officeDocument/2006/relationships" name="Per Share Information (Tables)" sheetId="23" state="visible" r:id="rId23"/>
    <sheet xmlns:r="http://schemas.openxmlformats.org/officeDocument/2006/relationships" name="Equity (Tables)" sheetId="24" state="visible" r:id="rId24"/>
    <sheet xmlns:r="http://schemas.openxmlformats.org/officeDocument/2006/relationships" name="Operating Segments Operating Se" sheetId="25" state="visible" r:id="rId25"/>
    <sheet xmlns:r="http://schemas.openxmlformats.org/officeDocument/2006/relationships" name="Supplemental Cash Flow Inform26" sheetId="26" state="visible" r:id="rId26"/>
    <sheet xmlns:r="http://schemas.openxmlformats.org/officeDocument/2006/relationships" name="General Business (Details)" sheetId="27" state="visible" r:id="rId27"/>
    <sheet xmlns:r="http://schemas.openxmlformats.org/officeDocument/2006/relationships" name="Acquisitions (Details)" sheetId="28" state="visible" r:id="rId28"/>
    <sheet xmlns:r="http://schemas.openxmlformats.org/officeDocument/2006/relationships" name="Debt and Other Obligations (Ind" sheetId="29" state="visible" r:id="rId29"/>
    <sheet xmlns:r="http://schemas.openxmlformats.org/officeDocument/2006/relationships" name="Debt and Other Obligations (Com" sheetId="30" state="visible" r:id="rId30"/>
    <sheet xmlns:r="http://schemas.openxmlformats.org/officeDocument/2006/relationships" name="Debt and Other Obligations Cont" sheetId="31" state="visible" r:id="rId31"/>
    <sheet xmlns:r="http://schemas.openxmlformats.org/officeDocument/2006/relationships" name="Fair Value Disclosures (Estimat" sheetId="32" state="visible" r:id="rId32"/>
    <sheet xmlns:r="http://schemas.openxmlformats.org/officeDocument/2006/relationships" name="Per Share Information (Reconcil" sheetId="33" state="visible" r:id="rId33"/>
    <sheet xmlns:r="http://schemas.openxmlformats.org/officeDocument/2006/relationships" name="Per Share Information (Narrativ" sheetId="34" state="visible" r:id="rId34"/>
    <sheet xmlns:r="http://schemas.openxmlformats.org/officeDocument/2006/relationships" name="Commitments and Contingencies C" sheetId="35" state="visible" r:id="rId35"/>
    <sheet xmlns:r="http://schemas.openxmlformats.org/officeDocument/2006/relationships" name="Equity (Details)" sheetId="36" state="visible" r:id="rId36"/>
    <sheet xmlns:r="http://schemas.openxmlformats.org/officeDocument/2006/relationships" name="Equity Other Equity Activity (D" sheetId="37" state="visible" r:id="rId37"/>
    <sheet xmlns:r="http://schemas.openxmlformats.org/officeDocument/2006/relationships" name="Equity Schedule of Equity by Ty" sheetId="38" state="visible" r:id="rId38"/>
    <sheet xmlns:r="http://schemas.openxmlformats.org/officeDocument/2006/relationships" name="Operating Segments Operating 39" sheetId="39" state="visible" r:id="rId39"/>
    <sheet xmlns:r="http://schemas.openxmlformats.org/officeDocument/2006/relationships" name="Supplemental Cash Flow Inform40"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Nov. 02, 2017</t>
  </si>
  <si>
    <t>Dec. 31, 2016</t>
  </si>
  <si>
    <t>Entity Information [Line Items]</t>
  </si>
  <si>
    <t>Common Stock, Shares, Outstanding</t>
  </si>
  <si>
    <t>Entity Voluntary Filers</t>
  </si>
  <si>
    <t>No</t>
  </si>
  <si>
    <t>Entity Registrant Name</t>
  </si>
  <si>
    <t>CROWN CASTLE INTERNATIONAL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Condensed Consolidated Balance Sheet - USD ($) $ in Thousands</t>
  </si>
  <si>
    <t>ASSETS</t>
  </si>
  <si>
    <t>Cash and cash equivalents</t>
  </si>
  <si>
    <t>Restricted cash</t>
  </si>
  <si>
    <t>Receivables, net</t>
  </si>
  <si>
    <t>Prepaid expenses</t>
  </si>
  <si>
    <t>Other current assets</t>
  </si>
  <si>
    <t>Total current assets</t>
  </si>
  <si>
    <t>Deferred site rental receivables</t>
  </si>
  <si>
    <t>Property and equipment, net</t>
  </si>
  <si>
    <t>Goodwill</t>
  </si>
  <si>
    <t>Other intangible assets, net</t>
  </si>
  <si>
    <t>Long-term prepaid rent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credits and other liabilities</t>
  </si>
  <si>
    <t>Total liabilities</t>
  </si>
  <si>
    <t>Commitments and contingencies</t>
  </si>
  <si>
    <t xml:space="preserve"> </t>
  </si>
  <si>
    <t>CCIC stockholders' equity:</t>
  </si>
  <si>
    <t>Common stock</t>
  </si>
  <si>
    <t>Preferred Stock, Value, Issued</t>
  </si>
  <si>
    <t>Additional paid-in capital</t>
  </si>
  <si>
    <t>Accumulated other comprehensive income (loss)</t>
  </si>
  <si>
    <t>Dividends/distributions in excess of earnings</t>
  </si>
  <si>
    <t>Total equity</t>
  </si>
  <si>
    <t>Total liabilities and equity</t>
  </si>
  <si>
    <t>Condensed Consolidated Balance Sheet (Parenthetical) - USD ($) $ in Thousands</t>
  </si>
  <si>
    <t>Accumulated depreciation, property and equipment</t>
  </si>
  <si>
    <t>Preferred Stock, Par or Stated Value Per Share</t>
  </si>
  <si>
    <t>Preferred Stock, Shares Authorized</t>
  </si>
  <si>
    <t>Preferred Stock, Shares Issued</t>
  </si>
  <si>
    <t>Preferred Stock, Shares Outstanding</t>
  </si>
  <si>
    <t>Preferred Stock, Liquidation Preference, Value</t>
  </si>
  <si>
    <t>Common stock, par value</t>
  </si>
  <si>
    <t>Common stock, shares authorized</t>
  </si>
  <si>
    <t>Common stock, shares outstanding</t>
  </si>
  <si>
    <t>Condensed Consolidated Statement of Operations and Comprehensive Income (Loss) - USD ($) shares in Thousands, $ in Thousands</t>
  </si>
  <si>
    <t>3 Months Ended</t>
  </si>
  <si>
    <t>Sep. 30, 2016</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Nonoperating Income (Expense) [Abstract]</t>
  </si>
  <si>
    <t>Interest expense and amortization of deferred financing costs</t>
  </si>
  <si>
    <t>Gains (losses) on retirement of long-term obligations</t>
  </si>
  <si>
    <t>Interest income</t>
  </si>
  <si>
    <t>Other income (expense)</t>
  </si>
  <si>
    <t>Income (loss) before income taxes</t>
  </si>
  <si>
    <t>Benefit (provision) for income taxes</t>
  </si>
  <si>
    <t>Net income (Loss) from Continuing Operations Attributable to Parent</t>
  </si>
  <si>
    <t>Net income (loss) attributable to CCIC stockholders</t>
  </si>
  <si>
    <t>Dividends on preferred stock</t>
  </si>
  <si>
    <t>Net income (loss) attributable to CCIC common stockholders</t>
  </si>
  <si>
    <t>Other Comprehensive Income (Loss), Net of Tax [Abstract]</t>
  </si>
  <si>
    <t>Foreign currency translation adjustments</t>
  </si>
  <si>
    <t>Total other comprehensive income (loss)</t>
  </si>
  <si>
    <t>Comprehensive income (loss) attributable to CCIC stockholders</t>
  </si>
  <si>
    <t>Net income (loss) attributable to CCIC common stockholders, per common share:</t>
  </si>
  <si>
    <t>Basic</t>
  </si>
  <si>
    <t>Diluted</t>
  </si>
  <si>
    <t>Weighted-average common shares outstanding (in thousands):</t>
  </si>
  <si>
    <t>Common Stock, Dividends, Per Share, Declared</t>
  </si>
  <si>
    <t>Exclusive of depreciation, amortization and accretion shown separately.</t>
  </si>
  <si>
    <t>Condensed Consolidated Statement of Cash Flows - USD ($) $ in Thousands</t>
  </si>
  <si>
    <t>Cash and Cash Equivalents at Beginning of Period</t>
  </si>
  <si>
    <t>Cash and Cash Equivalents at End of Period</t>
  </si>
  <si>
    <t>Cash flows from operating activities:</t>
  </si>
  <si>
    <t>Net income (los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non-cash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Net receipts from settled swaps</t>
  </si>
  <si>
    <t>Other investing activities, net</t>
  </si>
  <si>
    <t>Net cash provided by (used for) investing activities</t>
  </si>
  <si>
    <t>Cash flows from financing activities:</t>
  </si>
  <si>
    <t>Proceeds from issuance of long-term debt</t>
  </si>
  <si>
    <t>Principal payments on long-term debt and other long-term obligations</t>
  </si>
  <si>
    <t>Purchases and redemptions of long-term debt</t>
  </si>
  <si>
    <t>Borrowings under revolving credit facility</t>
  </si>
  <si>
    <t>Payments under revolving credit facility</t>
  </si>
  <si>
    <t>Payments for financing costs</t>
  </si>
  <si>
    <t>Proceeds from Issuance of Common Stock</t>
  </si>
  <si>
    <t>Proceeds from Issuance of Convertible Preferred Stock</t>
  </si>
  <si>
    <t>Purchases of capital stock</t>
  </si>
  <si>
    <t>Dividends/distributions paid on common stock</t>
  </si>
  <si>
    <t>Dividends/distributions paid on preferred stock</t>
  </si>
  <si>
    <t>Net (increase) decrease in restricted cash</t>
  </si>
  <si>
    <t>Net cash provided by (used for) financing activities</t>
  </si>
  <si>
    <t>Net increase (decrease) in cash and cash equivalents—continuing operations</t>
  </si>
  <si>
    <t>Net Cash Provided by (Used in) Discontinued Operations [Abstract]</t>
  </si>
  <si>
    <t>Cash Provided by (Used in) Investing Activities, Discontinued Operations</t>
  </si>
  <si>
    <t>Cash and Cash Equivalents, Period Increase (Decrease), Excluding Exchange Rate Effect [Abstract]</t>
  </si>
  <si>
    <t>Net Cash Provided by (Used in) Discontinued Operations</t>
  </si>
  <si>
    <t>Effect of Exchange Rate on Cash and Cash Equivalents [Abstract]</t>
  </si>
  <si>
    <t>Effect of exchange rate changes on cash</t>
  </si>
  <si>
    <t>Condensed Consolidated Statement of Equity - USD ($)</t>
  </si>
  <si>
    <t>Total</t>
  </si>
  <si>
    <t>At the Market Program [Member]</t>
  </si>
  <si>
    <t>Stockholders' Equity, Total [Member]</t>
  </si>
  <si>
    <t>Stockholders' Equity, Total [Member]At the Market Program [Member]</t>
  </si>
  <si>
    <t>Common Stock [Member]</t>
  </si>
  <si>
    <t>Common Stock [Member]At the Market Program [Member]</t>
  </si>
  <si>
    <t>4.50% Convertible Preferred Stock</t>
  </si>
  <si>
    <t>6.875% Convertible Preferred Stock</t>
  </si>
  <si>
    <t>Additional Paid-in Capital [Member]</t>
  </si>
  <si>
    <t>Additional Paid-in Capital [Member]At the Market Program [Member]</t>
  </si>
  <si>
    <t>Accumulated Foreign Currency Adjustment Attributable to Parent [Member]</t>
  </si>
  <si>
    <t>Dividends/Distributions in Excess of Earnings [Member]</t>
  </si>
  <si>
    <t>Balance, shares Period Start at Dec. 31, 2015</t>
  </si>
  <si>
    <t>Balance, value Period Start at Dec. 31, 2015</t>
  </si>
  <si>
    <t>Preferred Stock, Shares Outstanding Period Start at Dec. 31, 2015</t>
  </si>
  <si>
    <t>Stock-based compensation related activity, net of forfeitures, value</t>
  </si>
  <si>
    <t>Stock-based compensation related activity, net of forfeitures, shares</t>
  </si>
  <si>
    <t>Purchases and retirement of capital stock, value</t>
  </si>
  <si>
    <t>Stock Issued During Period, Shares, New Issues</t>
  </si>
  <si>
    <t>Stock Issued During Period, Value, New Issues</t>
  </si>
  <si>
    <t>Purchases and retirement of capital stock, shares</t>
  </si>
  <si>
    <t>Other comprehensive income (loss)</t>
  </si>
  <si>
    <t>Common stock dividends/distributions</t>
  </si>
  <si>
    <t>Preferred stock dividends</t>
  </si>
  <si>
    <t>Balance, shares Period End at Sep. 30, 2016</t>
  </si>
  <si>
    <t>Balance, value Period End at Sep. 30, 2016</t>
  </si>
  <si>
    <t>Preferred Stock, Shares Outstanding Period End at Sep. 30, 2016</t>
  </si>
  <si>
    <t>Balance, shares Period Start at Jun. 30, 2016</t>
  </si>
  <si>
    <t>Balance, value Period Start at Jun. 30, 2016</t>
  </si>
  <si>
    <t>Preferred Stock, Shares Outstanding Period Start at Jun. 30, 2016</t>
  </si>
  <si>
    <t>Balance, shares Period Start at Dec. 31, 2016</t>
  </si>
  <si>
    <t>Balance, value Period Start at Dec. 31, 2016</t>
  </si>
  <si>
    <t>Preferred Stock, Shares Outstanding Period Start at Dec. 31, 2016</t>
  </si>
  <si>
    <t>Balance, shares Period End at Sep. 30, 2017</t>
  </si>
  <si>
    <t>Balance, value Period End at Sep. 30, 2017</t>
  </si>
  <si>
    <t>Preferred Stock, Shares Outstanding Period End at Sep. 30, 2017</t>
  </si>
  <si>
    <t>Balance, shares Period Start at Jun. 30, 2017</t>
  </si>
  <si>
    <t>Balance, value Period Start at Jun. 30, 2017</t>
  </si>
  <si>
    <t>Preferred Stock, Shares Outstanding Period Start at Jun. 30, 2017</t>
  </si>
  <si>
    <t>See the condensed statement of operations and other comprehensive income (loss) for the components of "other comprehensive income (loss)."</t>
  </si>
  <si>
    <t>General</t>
  </si>
  <si>
    <t>General 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6 , and related notes thereto, included in the 2016 Form 10-K filed by Crown Castle International Corp. ("CCIC") with the SEC. Capitalized terms used but not defined in these notes to the condensed consolidated financial statements have the same meaning given to them in our 2016 Form 10-K. References to the "Company" include CCIC and its predecessor, as applicable, and their subsidiaries, unless otherwise indicated or the context indicates otherwise. As used herein, the term "including," and any variation thereof means "including without limitation." The use of the word "or" herein is not exclusive. The Company owns, operates and leases shared wireless infrastructure that has been acquired or constructed over time and is geographically dispersed throughout the United States and Puerto Rico ("U.S."), including: (1) towers and other structures, such as rooftops (collectively, "towers"), and (2) fiber primarily supporting small cell networks and fiber based solutions (collectively, "small cells" and, together with towers, "wireless infrastructure"). The Company's core business is providing access, including space or capacity, to its shared wireless infrastructure via long-term contracts in various forms, including licenses, subleases and lease agreements. The Company's operating segments consist of (1) Towers and (2) Small Cells. See note 10 . As part of the Company's effort to provide comprehensive wireless infrastructure solutions, the Company offers certain network services relating to its wireless infrastructure, consisting of (1) site development services relating to existing or new tenant equipment installations on its wireless infrastructure, including: site acquisition, architectural and engineering, or zoning and permitting and (2) tenant equipment installation or subsequent augmentations. The Company operates as a REIT for U.S. federal income tax purposes. In addition, the Company has certain taxable REIT subsidiaries ("TRSs"). See note 6 . Approximately 53% of the Company's towers are leased or subleased or operated and managed under master leases, subleases, and other agreements with AT&amp;T, Sprint, and T-Mobile.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September 30, 2017 , and the consolidated results of operations and the consolidated cash flows for the nine months ended September 30, 2017 and 2016 .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t>Summary of Significant Accounting Policies The significant accounting policies used in the preparation of the Company's condensed consolidated financial statements are disclosed in the 2016 Form 10-K, other than certain recent accounting pronouncements described below. Recently Adopted Accounting Pronouncements No accounting pronouncements adopted during the nine months ended September 30, 2017 had a material impact on the Company's condensed consolidated financial statements. Recent Accounting Pronouncements Not Yet Adopted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expects to adopt the guidance effective January 1, 2018 with the cumulative effect being recognized at the date of initial application, and does not expect the guidance to have a material impact on its condensed consolidated financial statements.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however, the Company does not expect to early adopt the new guidance. The Company (1) has established and is progressing through the various steps of a cross functional project plan to assess the impact of the standard; (2) expects this guidance to have a material impact on its condensed consolidated balance sheet due to the addition of right-of-use assets and lease liabilities for all lessee arrangements with a term greater than 12 months; and (3) continues to assess additional impacts to its condensed consolidated financial statements, including the condensed consolidated statement of operations and the condensed consolidated statement of cash flows. In February 2017, the FASB issued new guidance which clarifies the scope and application on accounting for the de-recognition of non-financial assets and in substance non-financial assets, including sales and partial sales of real estate assets. The new guidance also eliminates the existing industry specific guidance for partial sales of real estate, and requires full gain recognition upon partial sales of real estate. The guidance is effective for the Company as of January 1, 2018. The guidance may be early adopted, but must be adopted concurrently with the FASB's May 2014 guidance on revenue from contracts with customers. The guidance is required to be applied, at the Company's election, either (1) retrospectively to each prior reporting period presented or (2) with the cumulative effect being recognized at the date of initial application. The Company does not expect this guidance to have a material impact on its condensed consolidated financial statements.</t>
  </si>
  <si>
    <t>Acquisitions</t>
  </si>
  <si>
    <t>Acquisitions [Abstract]</t>
  </si>
  <si>
    <t>Mergers, Acquisitions and Dispositions Disclosures [Text Block]</t>
  </si>
  <si>
    <t>Acquisitions FiberNet Acquisition On November 1, 2016, the Company announced that it had entered into a definitive agreement to acquire FPL FiberNet Holdings, LLC and certain other subsidiaries of NextEra Energy, Inc. (collectively, "FiberNet") for approximately $1.5 billion in cash, subject to certain limited adjustments ("FiberNet Acquisition"). FiberNet is a fiber services provider in Florida and Texas that, as of the agreement date, owned or had rights to approximately 11,500 route miles of fiber installed or under construction, inclusive of approximately 6,000 route miles in top metro markets. On January 17, 2017 , the Company closed the FiberNet Acquisition which was financed using proceeds from its November 2016 Equity Financing and borrowings under the 2016 Revolver (see note 4). 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1,791 Property and equipment 439,961 Goodwill (a) 779,013 Other intangible assets, net (b) 327,338 Other non-current assets 72 Current liabilities (36,438 ) Other non-current liabilities (40,907 ) Net assets acquired (c) $ 1,520,830 (a) The preliminary purchase price allocation for the FiberNet Acquisition resulted in the recognition of goodwill based on: • the Company's expectation to leverage the FiberNet fiber footprint to support new small cell networks and fiber based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wireless industry, and • other intangibles not qualified for separate recognition, including the assembled workforce. (b) Predominantly comprised of site rental contracts and customer relationships. (c) For tax purposes, the Fibernet Acquisition was treated as a purchase of assets. As a result of the tax step-up and the expectation that the vast majority of the assets will be included in the Company's REIT, no deferred taxes were recorded in connection with the FiberNet Acquisition. Net revenues attributable to the FiberNet Acquisition are included in the Company's consolidated statements of operations and comprehensive income (loss) since the date the acquisition was completed. For the nine months ended September 30, 2017 , the FiberNet Acquisition contributed $109.0 million to consolidated net revenues. Wilcon Acquisition On April 17, 2017 , the Company announced that it had entered into a definitive agreement to acquire Wilcon Holdings LLC ("Wilcon") from Pamlico Holdings and other unit holders of Wilcon for approximately $600 million in cash, subject to certain limited adjustments ("Wilcon Acquisition"). Wilcon is a fiber services provider that owns approximately 1,900 route miles of fiber, primarily in Los Angeles and San Diego. On June 26, 2017 , the Company closed the Wilcon Acquisition, which was financed using proceeds from the May 2017 Equity Financing (as defined in note 9 ) and the 4.75% Senior Notes (as defined in note 4 ). The preliminary purchase price of approximately $600 million was primarily comprised of other intangible assets (predominantly comprised of site rental contracts and customer relationships) of approximately $140 million , property and equipment of approximately $150 million , goodwill of approximately $360 million , offset by deferred revenues of approximately $40 million . The preliminary purchase price allocation for the Wilcon Acquisition resulted in the recognition of goodwill based on (1) the Company's expectation to leverage the Wilcon fiber footprint to support new small cell networks and fiber based solutions, (2) the complementary nature of the Wilcon fiber to the Company's existing fiber assets and its location primarily in Los Angeles and San Diego, where the Company expects to see wireless carrier network investments, (3) the Company's belief that the acquired fiber assets are well positioned to benefit from the continued growth trends in the wireless industry, and (4) other intangibles not qualified for separate recognition, including the assembled workforce. The preliminary purchase price allocation for the Wilcon Acquisition is based upon a preliminary valuation which is subject to change as the Company obtains additional information with respect to fixed assets, intangible assets and certain liabilities. Lightower Acquisition On July 18, 2017, the Company announced that it has entered into a definitive agreement to acquire LTS Group Holdings LLC ("Lightower") from Berkshire Partners, Pamlico Capital and other investors for approximately $7.1 billion in cash, subject to certain limited adjustments ("Lightower Acquisition"). Lightower owns or has rights to approximately 32,000 route miles of fiber located primarily in top metro markets in the Northeast, including Boston, New York and Philadelphia. On November 1, 2017 , the Company closed the Lightower Acquisition, which was financed using (1) cash on hand, including proceeds from the July 2017 Equity Financings and August 2017 Senior Notes Offering, and (2) borrowings under the 2016 Revolver. Due to the proximity of the closing of the Lightower Acquisition to the 10-Q filing date, the Company was not able to determine the preliminary purchase price allocation or provide pro forma financial information as of the date of this report. See note 12 .</t>
  </si>
  <si>
    <t>Debt and Other Obligations</t>
  </si>
  <si>
    <t>Debt and Other Obligations [Abstract]</t>
  </si>
  <si>
    <t>Debt and Other Obligations Original Issue Date Contractual Maturity Date (a) Balance as of September 30, 2017 Balance as of December 31, 2016 Stated Interest Rate as of September 30, 2017 (a) Bank debt - variable rate: 2016 Revolver Jan. 2016 Aug. 2022 (e) $ — (b)(d)(e)(f) $ — 2.6 % 2016 Term Loan A Jan. 2016 Aug. 2022 (e) 2,411,400 (e) 1,954,173 2.6 % Total bank debt 2,411,400 1,954,173 Securitized debt - fixed rate: Secured Notes, Series 2009-1, Class A-1 July 2009 Aug. 2019 36,595 51,416 6.3 % Secured Notes, Series 2009-1, Class A-2 July 2009 Aug. 2029 69,469 68,737 9.0 % Tower Revenue Notes, Series 2010-3 Jan. 2010 Jan. 2040 (c) 1,245,639 1,244,237 6.1 % Tower Revenue Notes, Series 2010-6 Aug. 2010 Aug. 2040 (c) 994,905 993,557 4.9 % Tower Revenue Notes, Series 2015-1 May 2015 May 2042 (c) 297,051 296,573 3.2 % Tower Revenue Notes, Series 2015-2 May 2015 May 2045 (c) 692,065 691,285 3.7 % Total securitized debt 3,335,724 3,345,805 Bonds - fixed rate: 5.250% Senior Notes Oct. 2012 Jan. 2023 1,638,680 1,637,099 5.3 % 3.849% Secured Notes Dec. 2012 Apr. 2023 992,317 991,279 3.8 % 4.875% Senior Notes Apr. 2014 Apr. 2022 841,645 840,322 4.9 % 3.400% Senior Notes Feb./May 2016 Feb. 2021 849,836 849,698 3.4 % 4.450% Senior Notes Feb. 2016 Feb. 2026 890,887 890,118 4.5 % 3.700% Senior Notes May 2016 June 2026 742,521 741,908 3.7 % 2.250% Senior Notes Sept. 2016 Sept. 2021 695,069 693,893 2.3 % 4.000% Senior Notes Feb. 2017 March 2027 493,810 (d) — 4.0 % 4.750% Senior Notes May 2017 May 2047 342,524 (f) — 4.8 % 3.200% Senior Notes Aug. 2017 Sept. 2024 741,561 (g) — 3.2 % 3.650% Senior Notes Aug. 2017 Sept. 2027 990,734 (g) — 3.7 % Total bonds 9,219,584 6,644,317 Other: Capital leases and other obligations Various Various 237,707 226,847 Various Total debt and other obligations 15,204,415 12,171,142 Less: current maturities and short-term debt and other current obligations 114,198 101,749 Non-current portion of long-term debt and other long-term obligations $ 15,090,217 $ 12,069,393 (a) See the 2016 Form 10-K, including note 8, for additional information regarding the maturity and principal amortization provisions and interest rates relating to the Company's indebtedness. (b) As of September 30, 2017 , the undrawn availability under the 2016 Revolver was $ 3.5 billion . In November 2017, the Company used proceeds from its 2016 Revolver to partially fund the Lightower Acqusition. See notes 3 and 12.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 (d) In February 2017 , the Company issued $500 million aggregate principal amount of 4.000% senior unsecured notes with a maturity date of March 2027 ("4.0% Senior Notes"). The Company used the net proceeds from the 4.0% Senior Notes offering to repay a portion of the borrowings under the 2016 Revolver. (e) In February 2017 , the Company entered into an amendment to the Credit Facility to (1) incur additional term loans in an aggregate principal amount of $500 million , and (2) extend the maturity of both the 2016 Term Loan A and the 2016 Revolver to January 2022 . In August 2017, the Company entered into an amendment to the Credit Facility to (1) increase the commitments under the 2016 Revolver by $1.0 billion, to total commitments of $3.5 billion, and (2) extend the maturity of both the 2016 Term Loan A and the 2016 Revolver to August 2022. (f) In May 2017 , the Company issued $350 million aggregate principal amount of 4.750% senior unsecured notes due May 2047 ("4.75% Senior Notes"). The Company used the net proceeds from the 4.75% Senior Notes offering to partially fund the Wilcon Acquisition and to repay a portion of the borrowings under the 2016 Revolver. (g) In August 2017 , the Company issued $750 million aggregate principal amount of 3.200% senior unsecured notes due September 2024 ("3.2% Senior Notes") and $1.0 billion aggregate principal amount of 3.650% senior unsecured notes due September 2027 ("3.65% Senior Notes") (collectively, "August 2017 Senior Notes Offering"). The Company used the net proceeds of the August 2017 Senior Notes Offering to partially fund the Lightower Acquisition and pay related fees and expenses. See notes 3 and 12. Contractual Maturities The following are the scheduled contractual maturities of the total debt and other long-term obligations of the Company outstanding as of September 30, 2017 . These maturities reflect contractual maturity dates and do not consider the principal payments that will commence following the anticipated repayment dates on the Tower Revenue Notes. Three Months Ending December 31, Years Ending December 31, Unamortized Adjustments, Net Total Debt and Other Obligations Outstanding 2017 2018 2019 2020 2021 Thereafter Total Cash Obligations Scheduled contractual maturities $ 29,588 $ 113,667 $ 166,726 $ 154,989 $ 1,824,666 $ 13,022,295 $ 15,311,931 $ (107,516 ) $ 15,204,415 Interest Expense and Amortization of Deferred Financing Costs The components of interest expense and amortization of deferred financing costs are as follows: Three Months Ended September 30, Nine Months Ended September 30, 2017 2016 2017 2016 Interest expense on debt obligations $ 151,765 $ 126,616 $ 422,765 $ 374,363 Amortization of deferred financing costs and adjustments on long-term debt 4,882 4,601 13,973 14,522 Other, net of capitalized interest (2,501 ) (1,301 ) (6,336 ) (3,229 ) Total $ 154,146 $ 129,916 $ 430,402 $ 385,656</t>
  </si>
  <si>
    <t>Fair Value Disclosures</t>
  </si>
  <si>
    <t>Fair Value Disclosures Level in Fair Value Hierarchy September 30, 2017 December 31, 2016 Carrying Amount Fair Value Carrying Amount Fair Value Assets: Cash and cash equivalents 1 $ 6,719,134 $ 6,719,134 $ 567,599 $ 567,599 Restricted cash, current and non-current 1 120,730 120,730 129,547 129,547 Liabilities: Total debt and other obligations 2 15,204,415 15,848,408 12,171,142 12,660,013 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6 in the Company's valuation techniques used to measure fair values.</t>
  </si>
  <si>
    <t>Income Taxes</t>
  </si>
  <si>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of 1986, as amended ("Code")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most likely will be subject to foreign income taxes in the jurisdictions in which such assets and operations are located, regardless of whether they are included in a TRS or not. For the nine months ended September 30, 2017 and 2016 , the Company's effective tax rate differed from the federal statutory rate predominately due to the Company's REIT status, including the dividends paid deduction.</t>
  </si>
  <si>
    <t>Per Share Information</t>
  </si>
  <si>
    <t>Per Share Information Basic net income (loss) attributable to CCIC common stockholders, per common share, excludes dilution and is computed by dividing net income (loss) attributable to CCIC common stockholders by the weighted-average number of common shares outstanding during the period. For the three and nine months ended September 30, 2017,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6.875% Mandatory Convertible Preferred Stock (as defined in note 9), as determined under the if-converted method. For the three and nine months ended September 30, 2016,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previously outstanding 4.50% Mandatory Convertible Preferred Stock, which converted to common stock during the fourth quarter of 2016, as determined under the if-converted method. Three Months Ended September 30, Nine Months Ended September 30, 2017 2016 2017 2016 Net income (loss) attributable to CCIC stockholders $ 115,194 $ 98,366 $ 346,446 $ 232,263 Dividends on preferred stock (29,935 ) (10,997 ) (29,935 ) (32,991 ) Net income (loss) attributable to CCIC common stockholders for basic and diluted computations $ 85,259 $ 87,369 $ 316,511 $ 199,272 Weighted-average number of common shares outstanding (in thousands): Basic weighted-average number of common stock outstanding 395,359 337,564 373,561 336,426 Effect of assumed dilution from potential common shares relating to restricted stock units and restricted stock awards 1,676 845 1,431 650 Diluted weighted-average number of common shares outstanding 397,035 338,409 374,992 337,076 Net income (loss) attributable to CCIC common stockholders, per common share: Basic $ 0.22 $ 0.26 $ 0.85 $ 0.59 Diluted $ 0.21 $ 0.26 $ 0.84 $ 0.59 During the nine months ended September 30, 2017 , the Company granted 1.3 million restricted stock units. For both the three and nine months ended September 30, 2017 , 15.9 million common share equivalents related to the 6.875% Mandatory Convertible Preferred Stock were excluded from the dilutive common shares because the impact of such conversion would be anti-dilutive, based on the Company's common stock price as of September 30, 2017. For both the three and nine months ended September 30, 2016 , 11.6 million common share equivalents related to the previously outstanding 4.50% Mandatory Convertible Preferred Stock were excluded from the dilutive common shares because the impact of such conversion would be anti-dilutive, based on the Company's common stock price as of September 30, 2016.</t>
  </si>
  <si>
    <t>Commitments and Contingencies</t>
  </si>
  <si>
    <t>Commitments and Contingencies Disclosure</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3% of the Company's towers at the end of their respective lease terms. The Company has no obligation to exercise such purchase options.</t>
  </si>
  <si>
    <t>Equity</t>
  </si>
  <si>
    <t>Equity [Abstract]</t>
  </si>
  <si>
    <t>Stockholders' Equity Note Disclosure [Text Block]</t>
  </si>
  <si>
    <t>Equity Declaration and Payment of Dividends During the nine months ended September 30, 2017 , the following dividends were declared and paid: Equity Type Declaration Date Record Date Payment Date Dividends Per Share Aggregate Payment Amount (In millions) Common Stock February 17, 2017 March 17, 2017 March 31, 2017 $ 0.95 $ 343.3 (a) Common Stock May 18, 2017 June 16, 2017 June 30, 2017 $ 0.95 $ 350.3 (a) Common Stock August 3, 2017 September 15, 2017 September 29, 2017 $ 0.95 $ 389.6 (a) 6.875% Mandatory Convertible Preferred Stock September 21, 2017 October 15, 2017 November 1, 2017 $ 18.1424 $ 29.9 (a) Inclusive of dividends accrued for holders of unvested restricted stock units, which will be paid when and if the restricted stock units vest. See note 12 for a discussion of the Company's October 2017 declaration of its quarterly common stock dividend. Purchases of the Company's Common Stock For the nine months ended September 30, 2017 , the Company purchased 0.3 million shares of its common stock utilizing $23.0 million in cash. The common stock shares purchased relate to shares withheld in connection with the payment of withholding taxes upon vesting of restricted stock. "At the Market" Stock Offering Program The Company maintains an "at the market" stock offering program ("ATM Program") through which it may, from time to time, issue and sell shares of its common stock having an aggregate cumulative gross sales price of up to $500.0 million to or through sales agents. Sales, if any, under the ATM Program may be made by means of ordinary brokers' transactions on the New York Stock Exchange or otherwise at market prices prevailing at the time of sale, at prices related to prevailing market prices or, subject to specific instructions of the Company, at negotiated prices. The Company intends to use the net proceeds from any sales under the ATM Program for general corporate purposes, which may include the funding of future acquisitions or investments and the repayment or repurchase of any outstanding indebtedness. During the nine months ended September 30, 2017 , 0.2 million shares of common stock were sold under the ATM Program generating net proceeds of $22.0 million after giving effect to sales agent commissions of $0.2 million . As of September 30, 2017 , the Company had approximately $150 million of gross sales of common stock availability remaining under the ATM Program. May 2017 Equity Financing On May 1, 2017 , the Company completed an offering of 4.75 million shares of its common stock, which generated net proceeds of approximately $442 million ("May 2017 Equity Financing"). The Company used the net proceeds of the May 2017 Equity Financing to partially fund the Wilcon Acquisition. July 2017 Equity Financings On July 26, 2017 , the Company completed an offering of 40.15 million shares of common stock, including certain additional shares sold pursuant to the underwriters' option, which generated net proceeds of approximately $3.8 billion ("July 2017 Common Stock Offering"). The Company used the net proceeds of the July 2017 Common Stock Offering to partially fund the Lightower Acquisition and pay related fees and expenses. See note 12. On July 26, 2017 , the Company completed an offering of 1.65 million shares of the Company's 6.875% Mandatory Convertible Preferred Stock, Series A, par value $0.01 per share, at $1,000 per share ("6.875% Mandatory Convertible Preferred Stock"), including certain additional shares sold pursuant to the underwriters' option, which generated net proceeds of approximately $1.6 billion ("Mandatory Convertible Preferred Stock Offering"). The Company used the net proceeds from the Mandatory Convertible Preferred Stock Offering to partially fund the Lightower Acquisition and pay related fees and expenses. See note 12. The holders of the 6.875% Mandatory Convertible Preferred Stock are entitled to receive cumulative dividends, when and if declared by the Company's board of directors, at the rate of 6.875% on the liquidation preference of $1,000 per share. The dividends may be paid in cash or, subject to certain limitations, in shares of the Company's common stock or any combination of cash and shares of common stock on February 1, May 1, August 1 and November 1 of each year, commencing on November 1, 2017 and to, and including, August 1, 2020. The terms of the 6.875% Mandatory Convertible Preferred Stock provide that, unless accumulated dividends have been paid or set aside for payment on all outstanding shares of 6.875% Mandatory Convertible Preferred Stock for all past dividend periods, no dividends may be declared or paid on common stock. Unless converted earlier, each outstanding share of the 6.875% Mandatory Convertible Preferred Stock will automatically convert on August 1, 2020 into between 8.6806 and 10.4167 shares of the Company's common stock, depending on the applicable market value of the common stock and subject to certain anti-dilution adjustments. At any time prior to August 1, 2020, holders of the 6.875% Mandatory Convertible Preferred Stock may elect to convert all or a portion of their shares into common stock at the minimum conversion rate of 8.6806 , subject to certain anti-dilution adjustments. The July 2017 Common Stock Offering and Mandatory Convertible Preferred Stock Offering are collectively referred to herein as "July 2017 Equity Financings."</t>
  </si>
  <si>
    <t>Operating Segments</t>
  </si>
  <si>
    <t>Segment Reporting [Abstract]</t>
  </si>
  <si>
    <t>Segment Reporting Disclosure [Text Block]</t>
  </si>
  <si>
    <t>Operating Segments The Company's operating segments are (1) Towers and (2) Small Cells. The Towers segment provides access, including space or capacity, to the Company's approximately 40,000 towers geographically dispersed throughout the U.S. The Towers segment also reflects certain network services relating to the Company's towers, consisting of site development services and installation services. The Small Cells segment provides access, including space or capacity, to the Company's approximately 32,000 route miles of fiber primarily supporting small cell networks and fiber based solutions. The measurements of profit or loss used by the Company's chief operating decision maker to evaluate the results of operations of its operating segments are (1) segment site rental gross margin, (2) segment network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network services and other gross margin as segment network services and other revenues less segment network services and other cost of operations, which excludes stock-based compensation expense recorded in consolidated cost of operations. The Company defines segment operating profit as segment site rental gross margin plus segment network services and other gross margin, less general and administrative expenses attributable to the respective segment. Costs that are directly attributable to Towers and Small Cells are assigned to those respective segments. The "Other" column (1) represents amounts excluded from specific segments, such a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mpairment of available-for-sale securities, interest income, other income (expense), cumulative effect of a change in accounting principl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September 30, 2017 Three Months Ended September 30, 2016 Towers Small Cells Other Consolidated Total Towers Small Cells Other Consolidated Total Segment site rental revenues $ 724,813 $ 167,950 $ 892,763 $ 709,603 $ 102,429 $ 812,032 Segment network services and other revenues 153,001 17,474 170,475 166,979 13,005 179,984 Segment revenues 877,814 185,424 1,063,238 876,582 115,434 992,016 Segment site rental cost of operations 212,037 59,319 271,356 210,322 37,754 248,076 Segment network services and other cost of operations 90,845 14,245 105,090 97,395 10,194 107,589 Segment cost of operations (a) 302,882 73,564 376,446 307,717 47,948 355,665 Segment site rental gross margin 512,776 108,631 621,407 499,281 64,675 563,956 Segment network services and other gross margin 62,156 3,229 65,385 69,584 2,811 72,395 Segment general and administrative expenses (a) 22,490 18,415 41,085 81,990 22,225 14,480 35,526 72,231 Segment operating profit (loss) 552,442 93,445 (41,085 ) 604,802 546,640 53,006 (35,526 ) 564,120 Stock-based compensation expense 24,681 24,681 22,594 22,594 Depreciation, amortization and accretion 296,033 296,033 280,824 280,824 Interest expense and amortization of deferred financing costs 154,146 154,146 129,916 129,916 Other income (expenses) to reconcile to income (loss) before income taxes (b) 12,365 12,365 27,379 27,379 Income (loss) before income taxes $ 117,577 $ 103,407 Capital expenditures $ 108,625 $ 171,650 $ 7,876 $ 288,151 $ 103,679 $ 111,885 $ 5,617 $ 221,181 Total assets (at period end) $ 18,099,103 $ 5,927,354 $ 6,985,299 $ 31,011,756 $ 18,466,528 $ 3,298,927 $ 406,268 $ 22,171,723 (a) Segment cost of operations excludes (1) stock-based compensation expense of $5.9 million and $4.9 million for the three months ended September 30, 2017 and 2016 , respectively, and (2) prepaid lease purchase price adjustments of $5.0 million and $5.4 million for the three months ended September 30, 2017 and 2016 , respectively. Segment general and administrative expenses exclude stock-based compensation expense of $18.8 million and $17.7 million for the three months ended September 30, 2017 and 2016 , respectively. (b) See condensed consolidated statement of operations for further information. Nine Months Ended September 30, 2017 Nine Months Ended September 30, 2016 Towers Small Cells Other Consolidated Total Towers Small Cells Other Consolidated Total Segment site rental revenues $ 2,158,994 $ 459,511 $ 2,618,505 $ 2,118,159 $ 297,767 $ 2,415,926 Segment network services and other revenues 460,593 38,417 499,010 434,042 38,841 472,883 Segment revenues 2,619,587 497,928 3,117,515 2,552,201 336,608 2,888,809 Segment site rental cost of operations 632,705 158,426 791,131 625,331 109,402 734,733 Segment network services and other cost of operations 275,618 31,078 306,696 249,306 30,652 279,958 Segment cost of operations (a) 908,323 189,504 1,097,827 874,637 140,054 1,014,691 Segment site rental gross margin 1,526,289 301,085 1,827,374 1,492,828 188,365 1,681,193 Segment network services and other gross margin 184,975 7,339 192,314 184,736 8,189 192,925 Segment general and administrative expenses (a) 69,125 54,770 121,045 244,940 68,329 45,720 107,161 221,210 Segment operating profit (loss) 1,642,139 253,654 (121,045 ) 1,774,748 1,609,235 150,834 (107,161 ) 1,652,908 Stock-based compensation expense 66,458 66,458 75,297 75,297 Depreciation, amortization and accretion 880,197 880,197 834,725 834,725 Interest expense and amortization of deferred financing costs 430,402 430,402 385,656 385,656 Other income (expenses) to reconcile to income (loss) from continuing operations before income taxes (b) 39,955 39,955 112,170 112,170 Income (loss) from continuing operations before income taxes $ 357,736 $ 245,060 Capital expenditures $ 317,050 $ 514,006 $ 20,456 $ 851,512 $ 318,900 $ 279,488 $ 15,790 $ 614,178 (a) Segment cost of operations excludes (1) stock-based compensation expense of $12.2 million and $17.6 million for the nine months ended September 30, 2017 and 2016 , respectively, and (2) prepaid lease purchase price adjustments of $15.1 million and $16.0 million for the nine months ended September 30, 2017 and 2016 , respectively. Segment general and administrative expenses exclude stock-based compensation expense of $54.3 million and $57.7 million for the nine months ended September 30, 2017 and 2016 , respectively. (b) See condensed consolidated statement of operations for further information.</t>
  </si>
  <si>
    <t>Supplemental Cash Flow Information</t>
  </si>
  <si>
    <t>Supplemental Cash Flow Information [Abstract]</t>
  </si>
  <si>
    <t>Supplemental Cash Flow Information Nine Months Ended September 30, 2017 2016 Supplemental disclosure of cash flow information: Interest paid $ 420,317 $ 357,094 Income taxes paid 13,853 11,740 Supplemental disclosure of non-cash investing and financing activities: Increase (decrease) in accounts payable for purchases of property and equipment (5,282 ) 1,390 Purchase of property and equipment under capital leases and installment purchases 25,189 40,295 Preferred stock dividends declared but not paid (see note 9) 29,935 10,997</t>
  </si>
  <si>
    <t>Subsequent Events Subsequent Events</t>
  </si>
  <si>
    <t>Subsequent Event [Line Items]</t>
  </si>
  <si>
    <t>Subsequent Events [Text Block]</t>
  </si>
  <si>
    <t>Subsequent Events Lightower Acquisition On November 1, 2017 , the Company closed the Lightower Acquisition. See note 3 for further discussion of the Lightower Acquisition. Common Stock Dividend On October 15, 2017 , the Company's board of directors declared a quarterly common stock cash dividend of $1.05 per share. The common stock dividend will be paid on December 29, 2017 to common stockholders of record as of December 15, 2017 .</t>
  </si>
  <si>
    <t>Summary of Significant Accounting Policies (Policies)</t>
  </si>
  <si>
    <t>Recent accounting prounouncements</t>
  </si>
  <si>
    <t>Recently Adopted Accounting Pronouncements No accounting pronouncements adopted during the nine months ended September 30, 2017 had a material impact on the Company's condensed consolidated financial statements. Recent Accounting Pronouncements Not Yet Adopted In May 2014, the FASB released updated guidance regarding the recognition of revenue from contracts with customers, exclusive of those contracts within lease accounting.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the customer; (2) identify the performance obligations in the contract; (3) determine the contract price; (4) allocate the transaction price to the performance obligations in the contract; and (5) recognize revenue when (or as) the entity satisfies a performance obligation. This guidance is effective for the Company on January 1, 2018, following the FASB's July 2015 decision to defer the effective date of the standard by one year. This guidance is required to be applied, at the Company's election, either (1) retrospectively to each prior reporting period presented, or (2) with the cumulative effect being recognized at the date of initial application. The Company expects to adopt the guidance effective January 1, 2018 with the cumulative effect being recognized at the date of initial application, and does not expect the guidance to have a material impact on its condensed consolidated financial statements. In February 2016, the FASB issued new guidance on the recognition, measurement, presentation and disclosure of leases. The new guidance requires lessees to recognize a right-of-use asset and a lease liability, initially measured at the present value of the lease payments for all leases with a term greater than 12 months. The accounting for lessors remains largely unchanged from existing guidance. This guidance is effective for the Company as of January 1, 2019 and is required to be applied using a modified retrospective approach for all leases existing at, or entered into after, the beginning of the earliest comparative period presented. Early adoption is permitted, however, the Company does not expect to early adopt the new guidance. The Company (1) has established and is progressing through the various steps of a cross functional project plan to assess the impact of the standard; (2) expects this guidance to have a material impact on its condensed consolidated balance sheet due to the addition of right-of-use assets and lease liabilities for all lessee arrangements with a term greater than 12 months; and (3) continues to assess additional impacts to its condensed consolidated financial statements, including the condensed consolidated statement of operations and the condensed consolidated statement of cash flows. In February 2017, the FASB issued new guidance which clarifies the scope and application on accounting for the de-recognition of non-financial assets and in substance non-financial assets, including sales and partial sales of real estate assets. The new guidance also eliminates the existing industry specific guidance for partial sales of real estate, and requires full gain recognition upon partial sales of real estate. The guidance is effective for the Company as of January 1, 2018. The guidance may be early adopted, but must be adopted concurrently with the FASB's May 2014 guidance on revenue from contracts with customers. The guidance is required to be applied, at the Company's election, either (1) retrospectively to each prior reporting period presented or (2) with the cumulative effect being recognized at the date of initial application. The Company does not expect this guidance to have a material impact on its condensed consolidated financial statements.</t>
  </si>
  <si>
    <t>Acquisitions Purchase Price Allocation (Tables)</t>
  </si>
  <si>
    <t>Business Acquisition [Line Items]</t>
  </si>
  <si>
    <t>Schedule of Business Acquisitions, by Acquisition [Table Text Block]</t>
  </si>
  <si>
    <t>The preliminary purchase price allocation for the FiberNet Acquisition is shown below and is based upon a preliminary valuation which is subject to change as the Company obtains additional information with respect to fixed assets, intangible assets and certain liabilities. Preliminary Purchase Price Allocation Current Assets $ 51,791 Property and equipment 439,961 Goodwill (a) 779,013 Other intangible assets, net (b) 327,338 Other non-current assets 72 Current liabilities (36,438 ) Other non-current liabilities (40,907 ) Net assets acquired (c) $ 1,520,830 (a) The preliminary purchase price allocation for the FiberNet Acquisition resulted in the recognition of goodwill based on: • the Company's expectation to leverage the FiberNet fiber footprint to support new small cell networks and fiber based solutions, • the complementary nature of the FiberNet fiber to the Company's existing fiber assets and its location in top metro markets where the Company expects to see wireless carrier network investments, • the Company's belief that the acquired fiber assets are well-positioned to benefit from the continued growth trends in the wireless industry, and • other intangibles not qualified for separate recognition, including the assembled workforce. (b) Predominantly comprised of site rental contracts and customer relationships. (c) For tax purposes, the Fibernet Acquisition was treated as a purchase of assets. As a result of the tax step-up and the expectation that the vast majority of the assets will be included in the Company's REIT, no deferred taxes were recorded in connection with the FiberNet Acquisition.</t>
  </si>
  <si>
    <t>Debt and Other Obligations (Tables)</t>
  </si>
  <si>
    <t>Schedule of Long-Term Debt Instruments</t>
  </si>
  <si>
    <t xml:space="preserve"> Original Issue Date Contractual Maturity Date (a) Balance as of September 30, 2017 Balance as of December 31, 2016 Stated Interest Rate as of September 30, 2017 (a) Bank debt - variable rate: 2016 Revolver Jan. 2016 Aug. 2022 (e) $ — (b)(d)(e)(f) $ — 2.6 % 2016 Term Loan A Jan. 2016 Aug. 2022 (e) 2,411,400 (e) 1,954,173 2.6 % Total bank debt 2,411,400 1,954,173 Securitized debt - fixed rate: Secured Notes, Series 2009-1, Class A-1 July 2009 Aug. 2019 36,595 51,416 6.3 % Secured Notes, Series 2009-1, Class A-2 July 2009 Aug. 2029 69,469 68,737 9.0 % Tower Revenue Notes, Series 2010-3 Jan. 2010 Jan. 2040 (c) 1,245,639 1,244,237 6.1 % Tower Revenue Notes, Series 2010-6 Aug. 2010 Aug. 2040 (c) 994,905 993,557 4.9 % Tower Revenue Notes, Series 2015-1 May 2015 May 2042 (c) 297,051 296,573 3.2 % Tower Revenue Notes, Series 2015-2 May 2015 May 2045 (c) 692,065 691,285 3.7 % Total securitized debt 3,335,724 3,345,805 Bonds - fixed rate: 5.250% Senior Notes Oct. 2012 Jan. 2023 1,638,680 1,637,099 5.3 % 3.849% Secured Notes Dec. 2012 Apr. 2023 992,317 991,279 3.8 % 4.875% Senior Notes Apr. 2014 Apr. 2022 841,645 840,322 4.9 % 3.400% Senior Notes Feb./May 2016 Feb. 2021 849,836 849,698 3.4 % 4.450% Senior Notes Feb. 2016 Feb. 2026 890,887 890,118 4.5 % 3.700% Senior Notes May 2016 June 2026 742,521 741,908 3.7 % 2.250% Senior Notes Sept. 2016 Sept. 2021 695,069 693,893 2.3 % 4.000% Senior Notes Feb. 2017 March 2027 493,810 (d) — 4.0 % 4.750% Senior Notes May 2017 May 2047 342,524 (f) — 4.8 % 3.200% Senior Notes Aug. 2017 Sept. 2024 741,561 (g) — 3.2 % 3.650% Senior Notes Aug. 2017 Sept. 2027 990,734 (g) — 3.7 % Total bonds 9,219,584 6,644,317 Other: Capital leases and other obligations Various Various 237,707 226,847 Various Total debt and other obligations 15,204,415 12,171,142 Less: current maturities and short-term debt and other current obligations 114,198 101,749 Non-current portion of long-term debt and other long-term obligations $ 15,090,217 $ 12,069,393 (a) See the 2016 Form 10-K, including note 8, for additional information regarding the maturity and principal amortization provisions and interest rates relating to the Company's indebtedness. (b) As of September 30, 2017 , the undrawn availability under the 2016 Revolver was $ 3.5 billion . In November 2017, the Company used proceeds from its 2016 Revolver to partially fund the Lightower Acqusition. See notes 3 and 12. (c) 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 (d) In February 2017 , the Company issued $500 million aggregate principal amount of 4.000% senior unsecured notes with a maturity date of March 2027 ("4.0% Senior Notes"). The Company used the net proceeds from the 4.0% Senior Notes offering to repay a portion of the borrowings under the 2016 Revolver. (e) In February 2017 , the Company entered into an amendment to the Credit Facility to (1) incur additional term loans in an aggregate principal amount of $500 million , and (2) extend the maturity of both the 2016 Term Loan A and the 2016 Revolver to January 2022 . In August 2017, the Company entered into an amendment to the Credit Facility to (1) increase the commitments under the 2016 Revolver by $1.0 billion, to total commitments of $3.5 billion, and (2) extend the maturity of both the 2016 Term Loan A and the 2016 Revolver to August 2022. (f) In May 2017 , the Company issued $350 million aggregate principal amount of 4.750% senior unsecured notes due May 2047 ("4.75% Senior Notes"). The Company used the net proceeds from the 4.75% Senior Notes offering to partially fund the Wilcon Acquisition and to repay a portion of the borrowings under the 2016 Revolver. (g) In August 2017 , the Company issued $750 million aggregate principal amount of 3.200% senior unsecured notes due September 2024 ("3.2% Senior Notes") and $1.0 billion aggregate principal amount of 3.650% senior unsecured notes due September 2027 ("3.65% Senior Notes") (collectively, "August 2017 Senior Notes Offering"). The Company used the net proceeds of the August 2017 Senior Notes Offering to partially fund the Lightower Acquisition and pay related fees and expenses. See notes 3 and 12. </t>
  </si>
  <si>
    <t>Schedule of Maturities of Long-term Debt</t>
  </si>
  <si>
    <t>Contractual Maturities The following are the scheduled contractual maturities of the total debt and other long-term obligations of the Company outstanding as of September 30, 2017 . These maturities reflect contractual maturity dates and do not consider the principal payments that will commence following the anticipated repayment dates on the Tower Revenue Notes. Three Months Ending December 31, Years Ending December 31, Unamortized Adjustments, Net Total Debt and Other Obligations Outstanding 2017 2018 2019 2020 2021 Thereafter Total Cash Obligations Scheduled contractual maturities $ 29,588 $ 113,667 $ 166,726 $ 154,989 $ 1,824,666 $ 13,022,295 $ 15,311,931 $ (107,516 ) $ 15,204,415</t>
  </si>
  <si>
    <t>Components of Interest Expense and Amortization of Deferred Financing Costs</t>
  </si>
  <si>
    <t>Interest Expense and Amortization of Deferred Financing Costs The components of interest expense and amortization of deferred financing costs are as follows: Three Months Ended September 30, Nine Months Ended September 30, 2017 2016 2017 2016 Interest expense on debt obligations $ 151,765 $ 126,616 $ 422,765 $ 374,363 Amortization of deferred financing costs and adjustments on long-term debt 4,882 4,601 13,973 14,522 Other, net of capitalized interest (2,501 ) (1,301 ) (6,336 ) (3,229 ) Total $ 154,146 $ 129,916 $ 430,402 $ 385,656</t>
  </si>
  <si>
    <t>Fair Value Disclosures (Tables)</t>
  </si>
  <si>
    <t>Estimated Fair Values and Carrying Amounts of Assets and Liabilities</t>
  </si>
  <si>
    <t xml:space="preserve"> Level in Fair Value Hierarchy September 30, 2017 December 31, 2016 Carrying Amount Fair Value Carrying Amount Fair Value Assets: Cash and cash equivalents 1 $ 6,719,134 $ 6,719,134 $ 567,599 $ 567,599 Restricted cash, current and non-current 1 120,730 120,730 129,547 129,547 Liabilities: Total debt and other obligations 2 15,204,415 15,848,408 12,171,142 12,660,013</t>
  </si>
  <si>
    <t>Per Share Information (Tables)</t>
  </si>
  <si>
    <t>Reconciliation of the Numerators and Denominators of the Basic and Diluted Per Share Computations</t>
  </si>
  <si>
    <t xml:space="preserve"> Three Months Ended September 30, Nine Months Ended September 30, 2017 2016 2017 2016 Net income (loss) attributable to CCIC stockholders $ 115,194 $ 98,366 $ 346,446 $ 232,263 Dividends on preferred stock (29,935 ) (10,997 ) (29,935 ) (32,991 ) Net income (loss) attributable to CCIC common stockholders for basic and diluted computations $ 85,259 $ 87,369 $ 316,511 $ 199,272 Weighted-average number of common shares outstanding (in thousands): Basic weighted-average number of common stock outstanding 395,359 337,564 373,561 336,426 Effect of assumed dilution from potential common shares relating to restricted stock units and restricted stock awards 1,676 845 1,431 650 Diluted weighted-average number of common shares outstanding 397,035 338,409 374,992 337,076 Net income (loss) attributable to CCIC common stockholders, per common share: Basic $ 0.22 $ 0.26 $ 0.85 $ 0.59 Diluted $ 0.21 $ 0.26 $ 0.84 $ 0.59</t>
  </si>
  <si>
    <t>Equity (Tables)</t>
  </si>
  <si>
    <t>Dividends Payable [Line Items]</t>
  </si>
  <si>
    <t>Dividends Declared [Table Text Block]</t>
  </si>
  <si>
    <t>Declaration and Payment of Dividends During the nine months ended September 30, 2017 , the following dividends were declared and paid: Equity Type Declaration Date Record Date Payment Date Dividends Per Share Aggregate Payment Amount (In millions) Common Stock February 17, 2017 March 17, 2017 March 31, 2017 $ 0.95 $ 343.3 (a) Common Stock May 18, 2017 June 16, 2017 June 30, 2017 $ 0.95 $ 350.3 (a) Common Stock August 3, 2017 September 15, 2017 September 29, 2017 $ 0.95 $ 389.6 (a) 6.875% Mandatory Convertible Preferred Stock September 21, 2017 October 15, 2017 November 1, 2017 $ 18.1424 $ 29.9 (a) Inclusive of dividends accrued for holders of unvested restricted stock units, which will be paid when and if the restricted stock units vest.</t>
  </si>
  <si>
    <t>Operating Segments Operating Segments (Tables)</t>
  </si>
  <si>
    <t>Schedule of Segment Reporting Information, by Segment [Table Text Block]</t>
  </si>
  <si>
    <t xml:space="preserve"> Three Months Ended September 30, 2017 Three Months Ended September 30, 2016 Towers Small Cells Other Consolidated Total Towers Small Cells Other Consolidated Total Segment site rental revenues $ 724,813 $ 167,950 $ 892,763 $ 709,603 $ 102,429 $ 812,032 Segment network services and other revenues 153,001 17,474 170,475 166,979 13,005 179,984 Segment revenues 877,814 185,424 1,063,238 876,582 115,434 992,016 Segment site rental cost of operations 212,037 59,319 271,356 210,322 37,754 248,076 Segment network services and other cost of operations 90,845 14,245 105,090 97,395 10,194 107,589 Segment cost of operations (a) 302,882 73,564 376,446 307,717 47,948 355,665 Segment site rental gross margin 512,776 108,631 621,407 499,281 64,675 563,956 Segment network services and other gross margin 62,156 3,229 65,385 69,584 2,811 72,395 Segment general and administrative expenses (a) 22,490 18,415 41,085 81,990 22,225 14,480 35,526 72,231 Segment operating profit (loss) 552,442 93,445 (41,085 ) 604,802 546,640 53,006 (35,526 ) 564,120 Stock-based compensation expense 24,681 24,681 22,594 22,594 Depreciation, amortization and accretion 296,033 296,033 280,824 280,824 Interest expense and amortization of deferred financing costs 154,146 154,146 129,916 129,916 Other income (expenses) to reconcile to income (loss) before income taxes (b) 12,365 12,365 27,379 27,379 Income (loss) before income taxes $ 117,577 $ 103,407 Capital expenditures $ 108,625 $ 171,650 $ 7,876 $ 288,151 $ 103,679 $ 111,885 $ 5,617 $ 221,181 Total assets (at period end) $ 18,099,103 $ 5,927,354 $ 6,985,299 $ 31,011,756 $ 18,466,528 $ 3,298,927 $ 406,268 $ 22,171,723 (a) Segment cost of operations excludes (1) stock-based compensation expense of $5.9 million and $4.9 million for the three months ended September 30, 2017 and 2016 , respectively, and (2) prepaid lease purchase price adjustments of $5.0 million and $5.4 million for the three months ended September 30, 2017 and 2016 , respectively. Segment general and administrative expenses exclude stock-based compensation expense of $18.8 million and $17.7 million for the three months ended September 30, 2017 and 2016 , respectively. (b) See condensed consolidated statement of operations for further information. </t>
  </si>
  <si>
    <t xml:space="preserve"> Nine Months Ended September 30, 2017 Nine Months Ended September 30, 2016 Towers Small Cells Other Consolidated Total Towers Small Cells Other Consolidated Total Segment site rental revenues $ 2,158,994 $ 459,511 $ 2,618,505 $ 2,118,159 $ 297,767 $ 2,415,926 Segment network services and other revenues 460,593 38,417 499,010 434,042 38,841 472,883 Segment revenues 2,619,587 497,928 3,117,515 2,552,201 336,608 2,888,809 Segment site rental cost of operations 632,705 158,426 791,131 625,331 109,402 734,733 Segment network services and other cost of operations 275,618 31,078 306,696 249,306 30,652 279,958 Segment cost of operations (a) 908,323 189,504 1,097,827 874,637 140,054 1,014,691 Segment site rental gross margin 1,526,289 301,085 1,827,374 1,492,828 188,365 1,681,193 Segment network services and other gross margin 184,975 7,339 192,314 184,736 8,189 192,925 Segment general and administrative expenses (a) 69,125 54,770 121,045 244,940 68,329 45,720 107,161 221,210 Segment operating profit (loss) 1,642,139 253,654 (121,045 ) 1,774,748 1,609,235 150,834 (107,161 ) 1,652,908 Stock-based compensation expense 66,458 66,458 75,297 75,297 Depreciation, amortization and accretion 880,197 880,197 834,725 834,725 Interest expense and amortization of deferred financing costs 430,402 430,402 385,656 385,656 Other income (expenses) to reconcile to income (loss) from continuing operations before income taxes (b) 39,955 39,955 112,170 112,170 Income (loss) from continuing operations before income taxes $ 357,736 $ 245,060 Capital expenditures $ 317,050 $ 514,006 $ 20,456 $ 851,512 $ 318,900 $ 279,488 $ 15,790 $ 614,178 (a) Segment cost of operations excludes (1) stock-based compensation expense of $12.2 million and $17.6 million for the nine months ended September 30, 2017 and 2016 , respectively, and (2) prepaid lease purchase price adjustments of $15.1 million and $16.0 million for the nine months ended September 30, 2017 and 2016 , respectively. Segment general and administrative expenses exclude stock-based compensation expense of $54.3 million and $57.7 million for the nine months ended September 30, 2017 and 2016 , respectively. (b) See condensed consolidated statement of operations for further information. </t>
  </si>
  <si>
    <t>Supplemental Cash Flow Information (Tables)</t>
  </si>
  <si>
    <t>Supplemental Disclosure of Cash Flow Information and Non-cash Investing and Financing Activities</t>
  </si>
  <si>
    <t xml:space="preserve"> Nine Months Ended September 30, 2017 2016 Supplemental disclosure of cash flow information: Interest paid $ 420,317 $ 357,094 Income taxes paid 13,853 11,740 Supplemental disclosure of non-cash investing and financing activities: Increase (decrease) in accounts payable for purchases of property and equipment (5,282 ) 1,390 Purchase of property and equipment under capital leases and installment purchases 25,189 40,295 Preferred stock dividends declared but not paid (see note 9) 29,935 10,997</t>
  </si>
  <si>
    <t>General Business (Details)</t>
  </si>
  <si>
    <t>Subject to Capital Lease with Sprint, TMO, or AT&amp;T [Member]</t>
  </si>
  <si>
    <t>Purchase Option, Percentage of Towers</t>
  </si>
  <si>
    <t>53.00%</t>
  </si>
  <si>
    <t>Acquisitions (Details) $ in Thousands</t>
  </si>
  <si>
    <t>Sep. 30, 2017USD ($)</t>
  </si>
  <si>
    <t>Lightower Acquisition [Member]</t>
  </si>
  <si>
    <t>Business Combination, Consideration Transferred</t>
  </si>
  <si>
    <t>Fiber Miles Acquired</t>
  </si>
  <si>
    <t>Business Acquisition, Date of Acquisition Agreement</t>
  </si>
  <si>
    <t>Nov. 1,
		2017</t>
  </si>
  <si>
    <t>Wilcon Acquisition [Member]</t>
  </si>
  <si>
    <t>Business Combination, Recognized Identifiable Assets Acquired and Liabilities Assumed, Intangible Assets</t>
  </si>
  <si>
    <t>Business Combination, Recognized Identifiable Assets Acquired and Liabilities Assumed, Property, Plant, and Equipment</t>
  </si>
  <si>
    <t>Business Acquisition, Goodwill</t>
  </si>
  <si>
    <t>Business Combination, Recognized Identifiable Assets Acquired and Liabilities Assumed, Current Liabilities, Deferred Revenue</t>
  </si>
  <si>
    <t>Jun. 26,
		2017</t>
  </si>
  <si>
    <t>FiberNet Acquisition [Member]</t>
  </si>
  <si>
    <t>Business Combination, Recognized Identifiable Assets Acquired and Liabilities Assumed, Current Assets</t>
  </si>
  <si>
    <t>Business Combination, Revenue of Acquiree since Acquisition Date, Actual</t>
  </si>
  <si>
    <t>Business Combination, Recognized Identifiable Assets Acquired and Liabilities Assumed, Other Noncurrent Assets</t>
  </si>
  <si>
    <t>[2]</t>
  </si>
  <si>
    <t>Jan. 17,
		2017</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Goodwill, and Liabilities Assumed, Net</t>
  </si>
  <si>
    <t>[3]</t>
  </si>
  <si>
    <t>Top Metro Markets [Domain] | FiberNet Acquisition [Member]</t>
  </si>
  <si>
    <t>Predominantly comprised of site rental contracts and customer relationships.</t>
  </si>
  <si>
    <t>The preliminary purchase price allocation for the FiberNet Acquisition resulted in the recognition of goodwill based on:•the Company's expectation to leverage the FiberNet fiber footprint to support new small cell networks and fiber based solutions,•the complementary nature of the FiberNet fiber to the Company's existing fiber assets and its location in top metro markets where the Company expects to see wireless carrier network investments,•the Company's belief that the acquired fiber assets are well-positioned to benefit from the continued growth trends in the wireless industry, and•other intangibles not qualified for separate recognition, including the assembled workforce.</t>
  </si>
  <si>
    <t>For tax purposes, the Fibernet Acquisition was treated as a purchase of assets. As a result of the tax step-up and the expectation that the vast majority of the assets will be included in the Company's REIT, no deferred taxes were recorded in connection with the FiberNet Acquisition.</t>
  </si>
  <si>
    <t>Debt and Other Obligations (Indebtedness) (Details) - USD ($) $ in Thousands</t>
  </si>
  <si>
    <t>Debt Instrument [Line Items]</t>
  </si>
  <si>
    <t>Credit Facility Amendment, Additional Principal</t>
  </si>
  <si>
    <t>Credit Facility Amendment, Date</t>
  </si>
  <si>
    <t>Feb. 13,
		2017</t>
  </si>
  <si>
    <t>Debt and Capital Lease Obligations</t>
  </si>
  <si>
    <t>Less: current maturities and short-term debt and other current obligations</t>
  </si>
  <si>
    <t>Non-current portion of long-term debt and other long-term obligations</t>
  </si>
  <si>
    <t>Capital Lease Obligations and Other [Member]</t>
  </si>
  <si>
    <t>Contractual maturity date</t>
  </si>
  <si>
    <t>Various</t>
  </si>
  <si>
    <t>Original Debt Issuance Date</t>
  </si>
  <si>
    <t>Percentage of debt instrument interest rate stated</t>
  </si>
  <si>
    <t>Fixed Rate Securitized Debt 2010 Tower Revenue Notes [Member]</t>
  </si>
  <si>
    <t>Debt Instrument Additional Interest Rate if not Repaid Prior to Applicable Date</t>
  </si>
  <si>
    <t>5.00%</t>
  </si>
  <si>
    <t>2012 Credit Facility [Member] | Variable Rate Revolver 2016 [Member] | CCOC [Member]</t>
  </si>
  <si>
    <t>Debt Instrument, Unused Borrowing Capacity, Amount</t>
  </si>
  <si>
    <t>Bank Debt [Member]</t>
  </si>
  <si>
    <t>Bank Debt [Member] | Variable Rate Revolver 2016 [Member]</t>
  </si>
  <si>
    <t>Original issue date</t>
  </si>
  <si>
    <t>Jan. 1,
		2016</t>
  </si>
  <si>
    <t>Debt Instrument, Maturity Date</t>
  </si>
  <si>
    <t>[1],[2]</t>
  </si>
  <si>
    <t>Aug. 31,
		2022</t>
  </si>
  <si>
    <t>Debt Instrument, Interest Rate, Stated Percentage</t>
  </si>
  <si>
    <t>2.60%</t>
  </si>
  <si>
    <t>[2],[3],[4],[5]</t>
  </si>
  <si>
    <t>Bank Debt [Member] | Variable Rate 2016 Term Loan A [Member]</t>
  </si>
  <si>
    <t>Securitized Debt [Member]</t>
  </si>
  <si>
    <t>Securitized Debt [Member] | Fixed Rate Debt 2009 Securitized Notes First Tranche [Member]</t>
  </si>
  <si>
    <t>Jul. 1,
		2009</t>
  </si>
  <si>
    <t>Aug. 1,
		2019</t>
  </si>
  <si>
    <t>6.30%</t>
  </si>
  <si>
    <t>Securitized Debt [Member] | Fixed Rate Securitized Debt January 2010 Tower Revenue Notes Third Tranche [Member]</t>
  </si>
  <si>
    <t>Jan. 1,
		2010</t>
  </si>
  <si>
    <t>[1],[6]</t>
  </si>
  <si>
    <t>Jan. 1,
		2040</t>
  </si>
  <si>
    <t>6.10%</t>
  </si>
  <si>
    <t>Securitized Debt [Member] | Fixed Rate Securitized Debt August 2010 Tower Revenue Notes Third Tranche [Member]</t>
  </si>
  <si>
    <t>Aug. 1,
		2010</t>
  </si>
  <si>
    <t>Aug. 1,
		2040</t>
  </si>
  <si>
    <t>4.90%</t>
  </si>
  <si>
    <t>Securitized Debt [Member] | Fixed Rate Debt 2009 Securitized Notes Second Tranche [Member]</t>
  </si>
  <si>
    <t>Aug. 1,
		2029</t>
  </si>
  <si>
    <t>9.00%</t>
  </si>
  <si>
    <t>Securitized Debt [Member] | 2015 Tower Revenue Notes 3.222% due 2042 [Member]</t>
  </si>
  <si>
    <t>May 1,
		2015</t>
  </si>
  <si>
    <t>May 1,
		2042</t>
  </si>
  <si>
    <t>3.20%</t>
  </si>
  <si>
    <t>Securitized Debt [Member] | 2015 Tower Revenue Notes 3.663% due 2045 [Member]</t>
  </si>
  <si>
    <t>May 1,
		2045</t>
  </si>
  <si>
    <t>3.70%</t>
  </si>
  <si>
    <t>High Yield Bonds [Member]</t>
  </si>
  <si>
    <t>High Yield Bonds [Member] | September 2016 Senior Unsecured Notes [Member]</t>
  </si>
  <si>
    <t>Sep. 1,
		2016</t>
  </si>
  <si>
    <t>Sep. 1,
		2021</t>
  </si>
  <si>
    <t>2.25%</t>
  </si>
  <si>
    <t>High Yield Bonds [Member] | February 2017 Senior Unsecured Notes [Member]</t>
  </si>
  <si>
    <t>Feb. 1,
		2017</t>
  </si>
  <si>
    <t>Mar. 1,
		2027</t>
  </si>
  <si>
    <t>4.00%</t>
  </si>
  <si>
    <t>[4]</t>
  </si>
  <si>
    <t>High Yield Bonds [Member] | May 2017 Senior Unsecured Notes [Member]</t>
  </si>
  <si>
    <t>May 1,
		2017</t>
  </si>
  <si>
    <t>May 1,
		2047</t>
  </si>
  <si>
    <t>4.75%</t>
  </si>
  <si>
    <t>[5]</t>
  </si>
  <si>
    <t>High Yield Bonds [Member] | August 2017 Senior Unsecured 3.200% Notes [Member]</t>
  </si>
  <si>
    <t>Aug. 1,
		2017</t>
  </si>
  <si>
    <t>Sep. 1,
		2024</t>
  </si>
  <si>
    <t>[7]</t>
  </si>
  <si>
    <t>High Yield Bonds [Member] | August 2017 Senior Unsecured 3.650% Notes [Member]</t>
  </si>
  <si>
    <t>Sep. 1,
		2027</t>
  </si>
  <si>
    <t>3.65%</t>
  </si>
  <si>
    <t>High Yield Bonds [Member] | Five and One Fourth Senior Notes [Member]</t>
  </si>
  <si>
    <t>Oct. 1,
		2012</t>
  </si>
  <si>
    <t>Jan. 15,
		2023</t>
  </si>
  <si>
    <t>5.25%</t>
  </si>
  <si>
    <t>High Yield Bonds [Member] | 2012 secured notes tranche B [Member]</t>
  </si>
  <si>
    <t>Dec. 1,
		2012</t>
  </si>
  <si>
    <t>Apr. 15,
		2023</t>
  </si>
  <si>
    <t>3.80%</t>
  </si>
  <si>
    <t>High Yield Bonds [Member] | 4.875% Senior Notes [Member]</t>
  </si>
  <si>
    <t>Apr. 1,
		2014</t>
  </si>
  <si>
    <t>Apr. 1,
		2022</t>
  </si>
  <si>
    <t>4.875%</t>
  </si>
  <si>
    <t>High Yield Bonds [Member] | Senior Unsecured 2016 Notes 3.40% [Member]</t>
  </si>
  <si>
    <t>Feb. 1,
		2016</t>
  </si>
  <si>
    <t>Feb. 15,
		2021</t>
  </si>
  <si>
    <t>3.40%</t>
  </si>
  <si>
    <t>High Yield Bonds [Member] | Senior Unsecured 2016 Notes 3.7% [Member]</t>
  </si>
  <si>
    <t>May 1,
		2016</t>
  </si>
  <si>
    <t>Jun. 15,
		2026</t>
  </si>
  <si>
    <t>High Yield Bonds [Member] | Senior Unsecured 2016 Notes 4.450% [Member]</t>
  </si>
  <si>
    <t>Feb. 15,
		2026</t>
  </si>
  <si>
    <t>4.50%</t>
  </si>
  <si>
    <t>Issuance of debt obligation [Member] | August 2017 Senior Unsecured 3.200% Notes [Member]</t>
  </si>
  <si>
    <t>Debt Instrument, Face Amount</t>
  </si>
  <si>
    <t>Issuance of debt obligation [Member] | August 2017 Senior Unsecured 3.650% Notes [Member]</t>
  </si>
  <si>
    <t>Issuance of debt obligation [Member] | 4.000% Senior Unsecured Notes [Member]</t>
  </si>
  <si>
    <t>Feb. 2,
		2017</t>
  </si>
  <si>
    <t>Issuance of debt obligation [Member] | 2016 Term Loan A [Member]</t>
  </si>
  <si>
    <t>Jan. 1,
		2022</t>
  </si>
  <si>
    <t>Issuance of debt obligation [Member] | 4.750% Senior Unsecured Notes [Member] [Member]</t>
  </si>
  <si>
    <t>4.80%</t>
  </si>
  <si>
    <t>Issuance of debt obligation [Member] | August 2017 Senior Notes [Member]</t>
  </si>
  <si>
    <t>See the 2016 Form 10-K, including note 8, for additional information regarding the maturity and principal amortization provisions and interest rates relating to the Company's indebtedness.</t>
  </si>
  <si>
    <t>In February 2017, the Company entered into an amendment to the Credit Facility to (1) incur additional term loans in an aggregate principal amount of $500 million, and (2) extend the maturity of both the 2016 Term Loan A and the 2016 Revolver to January 2022.</t>
  </si>
  <si>
    <t>As of September 30, 2017, the undrawn availability under the 2016 Revolver was $3.5 billion.</t>
  </si>
  <si>
    <t>In February 2017, the Company issued $500 million aggregate principal amount of 4.000% senior unsecured notes with a maturity date of March 2027 ("4.0% Senior Notes"). The Company used the net proceeds from the 4.0% Senior Notes offering to repay a portion of the borrowings under the 2016 Revolver.</t>
  </si>
  <si>
    <t>In May 2017, the Company issued $350 million aggregate principal amount of 4.750% senior unsecured notes due May 2047 ("4.75% Senior Notes"). The Company used the net proceeds from the 4.75% Senior Notes offering to partially fund the Wilcon Acquisition and to repay a portion of the borrowings under the 2016 Revolver.</t>
  </si>
  <si>
    <t>[6]</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6 Form 10-K for additional information regarding these provisions.</t>
  </si>
  <si>
    <t>In August 2017, the Company issued $750 million aggregate principal amount of 3.200% senior unsecured notes due September 2024 ("3.2% Senior Notes") and $1.0 billion aggregate principal amount of 3.650% senior unsecured notes due September 2027 ("3.65% Senior Notes") (collectively, "August 2017 Senior Notes Offering"). The Company used the net proceeds of the August 2017 Senior Notes Offering to partially fund the Lightower Acquisition and pay related fees and expenses. See notes 3 and 12.</t>
  </si>
  <si>
    <t>Debt and Other Obligations (Components of Interest Expense and Amortization of Deferred Financing Costs) (Details) - USD ($) $ in Thousands</t>
  </si>
  <si>
    <t>Interest expense on debt obligations</t>
  </si>
  <si>
    <t>Amortization of deferred financing costs and adjustments on long-term debt</t>
  </si>
  <si>
    <t>Other</t>
  </si>
  <si>
    <t>Debt and Other Obligations Contractual Maturities (Details) - USD ($) $ in Thousands</t>
  </si>
  <si>
    <t>Contractual Maturities [Abstrac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Adjustments</t>
  </si>
  <si>
    <t>Total Cash Obligations</t>
  </si>
  <si>
    <t>Fair Value Disclosures (Estimated Fair Values and Carrying Amounts of Assets and Liabilities) (Details) - USD ($) $ in Thousands</t>
  </si>
  <si>
    <t>Dec. 31, 2015</t>
  </si>
  <si>
    <t>Fair Value, Balance Sheet Grouping, Financial Statement Captions [Line Items]</t>
  </si>
  <si>
    <t>Cash and cash equivalents, at carrying value</t>
  </si>
  <si>
    <t>Cash and cash equivalents, fair value</t>
  </si>
  <si>
    <t>Cash and Cash Equivalents, at Carrying Value, Including Discontinued Operations</t>
  </si>
  <si>
    <t>Restricted cash, current and non-current, carrying value</t>
  </si>
  <si>
    <t>Restricted cash, current and non-current, fair value</t>
  </si>
  <si>
    <t>Long-term debt and other obligations, carrying amount</t>
  </si>
  <si>
    <t>Long-term debt and other obligations, fair value</t>
  </si>
  <si>
    <t>Per Share Information (Reconciliation of the Numerators and Denominators of the Basic and Diluted Per Share Computations) (Details) - USD ($) $ / shares in Units, $ in Thousands</t>
  </si>
  <si>
    <t>Net Income (Loss), Including Portion Attributable to Noncontrolling Interest</t>
  </si>
  <si>
    <t>Net income (loss) attributable to CCIC common stockholders for basic and diluted computations</t>
  </si>
  <si>
    <t>Basic weighted-average number of common stock outstanding</t>
  </si>
  <si>
    <t>Effect of assumed dilution from potential common shares relating to restricted stock units and restricted stock awards</t>
  </si>
  <si>
    <t>Diluted weighted-average number of common shares outstanding</t>
  </si>
  <si>
    <t>Per Share Information (Narrative) (Details) - shares shares in Millions</t>
  </si>
  <si>
    <t>Antidilutive Securities Excluded from Computation of Earnings Per Share [Line Items]</t>
  </si>
  <si>
    <t>Stock Issued During Period, Shares, Restricted Stock Award, Gross</t>
  </si>
  <si>
    <t>Preferred Stock [Member]</t>
  </si>
  <si>
    <t>Anti-dilutive securities excluded from dilutive common shares calculation</t>
  </si>
  <si>
    <t>Commitments and Contingencies Commitment and Contingencies (Details)</t>
  </si>
  <si>
    <t>Other Commitments [Line Items]</t>
  </si>
  <si>
    <t>Equity (Details) - USD ($) $ / shares in Units, shares in Millions</t>
  </si>
  <si>
    <t>Jun. 30, 2017</t>
  </si>
  <si>
    <t>Mar. 31, 2017</t>
  </si>
  <si>
    <t>Preferred Stock, Dividends, Per Share, Cash Paid</t>
  </si>
  <si>
    <t>Common Stock, Dividends, Per Share, Cash Paid</t>
  </si>
  <si>
    <t>Dividends, Common Stock, Cash</t>
  </si>
  <si>
    <t>Dividends, Preferred Stock, Cash</t>
  </si>
  <si>
    <t>Common stock repurchased during period, shares</t>
  </si>
  <si>
    <t>Dividends Payable, Date Declared</t>
  </si>
  <si>
    <t>Aug. 3,
		2017</t>
  </si>
  <si>
    <t>May 18,
		2017</t>
  </si>
  <si>
    <t>Feb. 17,
		2017</t>
  </si>
  <si>
    <t>Dividends Payable, Date to be Paid</t>
  </si>
  <si>
    <t>Sep. 29,
		2017</t>
  </si>
  <si>
    <t>Jun. 30,
		2017</t>
  </si>
  <si>
    <t>Mar. 31,
		2017</t>
  </si>
  <si>
    <t>Dividends Payable, Date of Record</t>
  </si>
  <si>
    <t>Sep. 15,
		2017</t>
  </si>
  <si>
    <t>Jun. 16,
		2017</t>
  </si>
  <si>
    <t>Mar. 17,
		2017</t>
  </si>
  <si>
    <t>Sep. 21,
		2017</t>
  </si>
  <si>
    <t>Oct. 15,
		2017</t>
  </si>
  <si>
    <t>Payments of Stock Issuance Costs</t>
  </si>
  <si>
    <t>Inclusive of dividends accrued for holders of unvested restricted stock units, which will be paid when and if the restricted stock units vest.</t>
  </si>
  <si>
    <t>Equity Other Equity Activity (Details) $ / shares in Units, $ in Thousands</t>
  </si>
  <si>
    <t>Sep. 30, 2017USD ($)$ / sharesshares</t>
  </si>
  <si>
    <t>Sep. 30, 2017USD ($)shares$ / shares</t>
  </si>
  <si>
    <t>Sep. 30, 2016USD ($)shares</t>
  </si>
  <si>
    <t>Dec. 31, 2016$ / shares</t>
  </si>
  <si>
    <t>Class of Stock [Line Items]</t>
  </si>
  <si>
    <t>At the Market Stock Offering Program, capacity remaining</t>
  </si>
  <si>
    <t>Preferred Stock, Par or Stated Value Per Share | $ / shares</t>
  </si>
  <si>
    <t>Common Stock, Capital Shares Reserved for Future Issuance</t>
  </si>
  <si>
    <t>Stock Issued During Period, Shares, New Issues | shares</t>
  </si>
  <si>
    <t>Common Stock [Member] | July 2017 Equity Offering [Member]</t>
  </si>
  <si>
    <t>Sale of Stock, Transaction Date</t>
  </si>
  <si>
    <t>Jul. 26,
		2017</t>
  </si>
  <si>
    <t>Common Stock [Member] | At the Market Program [Member]</t>
  </si>
  <si>
    <t>Preferred Stock, Dividend Rate, Percentage</t>
  </si>
  <si>
    <t>6.875%</t>
  </si>
  <si>
    <t>Preferred Stock, Per Share Sales Price | $ / shares</t>
  </si>
  <si>
    <t>Preferred Stock, Automatic Conversion Date</t>
  </si>
  <si>
    <t>Aug. 1,
		2020</t>
  </si>
  <si>
    <t>Preferred Stock [Member] | July 2017 Equity Offering [Member]</t>
  </si>
  <si>
    <t>Proceeds from Issuance of Preferred Stock and Preference Stock</t>
  </si>
  <si>
    <t>Minimum [Member]</t>
  </si>
  <si>
    <t>Conversion factor, Preferred Stock | shares</t>
  </si>
  <si>
    <t>Maximum [Member]</t>
  </si>
  <si>
    <t>Equity Schedule of Equity by Type (Details) - USD ($) $ in Thousands</t>
  </si>
  <si>
    <t>May 2017 Equity Offering [Member] | Common Stock [Member]</t>
  </si>
  <si>
    <t>Operating Segments Operating Segments Table (Details) $ in Thousands</t>
  </si>
  <si>
    <t>Sep. 30, 2016USD ($)</t>
  </si>
  <si>
    <t>Dec. 31, 2016USD ($)</t>
  </si>
  <si>
    <t>Segment Reporting Information [Line Items]</t>
  </si>
  <si>
    <t>Tower Count</t>
  </si>
  <si>
    <t>Segment site rental revenues</t>
  </si>
  <si>
    <t>Segment network services and other revenues</t>
  </si>
  <si>
    <t>Fiber Miles</t>
  </si>
  <si>
    <t>Segment revenues</t>
  </si>
  <si>
    <t>Segment site rental cost of operations</t>
  </si>
  <si>
    <t>Segment network services and other cost of operations</t>
  </si>
  <si>
    <t>Segment general and administrative expenses</t>
  </si>
  <si>
    <t>Depreciation, Amortization and Accretion, Net</t>
  </si>
  <si>
    <t>Income (Loss) from Continuing Operations before Equity Method Investments, Income Taxes, Extraordinary Items, Noncontrolling Interest</t>
  </si>
  <si>
    <t>Total Assets</t>
  </si>
  <si>
    <t>Amortization of prepaid lease purchase price adjustments</t>
  </si>
  <si>
    <t>Segment cost of operations share-based compensation [Member]</t>
  </si>
  <si>
    <t>Towers [Member]</t>
  </si>
  <si>
    <t>Segment cost of operations</t>
  </si>
  <si>
    <t>Segment site rental gross margin</t>
  </si>
  <si>
    <t>Segment network services gross margin</t>
  </si>
  <si>
    <t>Segment Operating Profit</t>
  </si>
  <si>
    <t>Small Cells [Member]</t>
  </si>
  <si>
    <t>Consolidated Total [Member]</t>
  </si>
  <si>
    <t>Other expenses to reconcile to income (loss) from continuing operations before income taxes</t>
  </si>
  <si>
    <t>Other [Member]</t>
  </si>
  <si>
    <t>Segment G&amp;A share-based compensation [Member]</t>
  </si>
  <si>
    <t>Segment cost of operations excludes (1) stock-based compensation expense of $5.9 million and $4.9 million for the three months ended September 30, 2017 and 2016, respectively, and (2) prepaid lease purchase price adjustments of $5.0 million and $5.4 million for the three months ended September 30, 2017 and 2016, respectively. Segment general and administrative expenses exclude stock-based compensation expense of $18.8 million and $17.7 million for the three months ended September 30, 2017 and 2016, respectively.</t>
  </si>
  <si>
    <t>Segment cost of operations excludes (1) stock-based compensation expense of $12.2 million and $17.6 million for the nine months ended September 30, 2017 and 2016, respectively, and (2) prepaid lease purchase price adjustments of $15.1 million and $16.0 million for the nine months ended September 30, 2017 and 2016, respectively. Segment general and administrative expenses exclude stock-based compensation expense of $54.3 million and $57.7 million for the nine months ended September 30, 2017 and 2016, respectively.</t>
  </si>
  <si>
    <t>See condensed consolidated statement of operations for further information.</t>
  </si>
  <si>
    <t>Supplemental Cash Flow Information (Details) - USD ($) $ in Thousands</t>
  </si>
  <si>
    <t>Supplemental Cash Flow Information [Line Items]</t>
  </si>
  <si>
    <t>Interest paid</t>
  </si>
  <si>
    <t>Income taxes paid</t>
  </si>
  <si>
    <t>Increase (decrease) in accounts payable for purchases of property and equipment</t>
  </si>
  <si>
    <t>Purchase of property and equipment under capital leases and installment purchases</t>
  </si>
  <si>
    <t>Preferred Stock Dividends Declared, Not Paid</t>
  </si>
  <si>
    <t>Subsequent Events (Details) - $ / shares</t>
  </si>
  <si>
    <t>Dividend Declared [Member] | Common Stock [Member]</t>
  </si>
  <si>
    <t>Dec. 29,
		2017</t>
  </si>
  <si>
    <t>Dec. 15,
		2017</t>
  </si>
  <si>
    <t>Paid subsequent to year en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1"/>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406274802</v>
      </c>
      <c r="D4" s="5" t="n">
        <v>360536659</v>
      </c>
    </row>
    <row r="5" spans="1:4">
      <c r="A5" s="4" t="s">
        <v>7</v>
      </c>
      <c r="B5" s="4" t="s">
        <v>8</v>
      </c>
    </row>
    <row r="6" spans="1:4">
      <c r="A6" s="4" t="s">
        <v>9</v>
      </c>
      <c r="B6" s="4" t="s">
        <v>10</v>
      </c>
    </row>
    <row r="7" spans="1:4">
      <c r="A7" s="4" t="s">
        <v>11</v>
      </c>
      <c r="B7" s="5" t="n">
        <v>1051470</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7</v>
      </c>
    </row>
    <row r="13" spans="1:4">
      <c r="A13" s="4" t="s">
        <v>21</v>
      </c>
      <c r="B13" s="6" t="s">
        <v>22</v>
      </c>
    </row>
    <row r="14" spans="1:4">
      <c r="A14" s="4" t="s">
        <v>23</v>
      </c>
      <c r="B14" s="4" t="s">
        <v>24</v>
      </c>
    </row>
    <row r="15" spans="1:4">
      <c r="A15" s="4" t="s">
        <v>25</v>
      </c>
      <c r="C15" s="5" t="n">
        <v>406275091</v>
      </c>
    </row>
    <row r="16" spans="1:4">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v>
      </c>
      <c r="B1" s="2" t="s">
        <v>2</v>
      </c>
      <c r="C1" s="2" t="s">
        <v>4</v>
      </c>
    </row>
    <row r="2" spans="1:3">
      <c r="A2" s="3" t="s">
        <v>29</v>
      </c>
    </row>
    <row r="3" spans="1:3">
      <c r="A3" s="4" t="s">
        <v>30</v>
      </c>
      <c r="B3" s="7" t="n">
        <v>6719134</v>
      </c>
      <c r="C3" s="7" t="n">
        <v>567599</v>
      </c>
    </row>
    <row r="4" spans="1:3">
      <c r="A4" s="4" t="s">
        <v>31</v>
      </c>
      <c r="B4" s="5" t="n">
        <v>115730</v>
      </c>
      <c r="C4" s="5" t="n">
        <v>124547</v>
      </c>
    </row>
    <row r="5" spans="1:3">
      <c r="A5" s="4" t="s">
        <v>32</v>
      </c>
      <c r="B5" s="5" t="n">
        <v>317856</v>
      </c>
      <c r="C5" s="5" t="n">
        <v>373532</v>
      </c>
    </row>
    <row r="6" spans="1:3">
      <c r="A6" s="4" t="s">
        <v>33</v>
      </c>
      <c r="B6" s="5" t="n">
        <v>167235</v>
      </c>
      <c r="C6" s="5" t="n">
        <v>128721</v>
      </c>
    </row>
    <row r="7" spans="1:3">
      <c r="A7" s="4" t="s">
        <v>34</v>
      </c>
      <c r="B7" s="5" t="n">
        <v>154600</v>
      </c>
      <c r="C7" s="5" t="n">
        <v>130362</v>
      </c>
    </row>
    <row r="8" spans="1:3">
      <c r="A8" s="4" t="s">
        <v>35</v>
      </c>
      <c r="B8" s="5" t="n">
        <v>7474555</v>
      </c>
      <c r="C8" s="5" t="n">
        <v>1324761</v>
      </c>
    </row>
    <row r="9" spans="1:3">
      <c r="A9" s="4" t="s">
        <v>36</v>
      </c>
      <c r="B9" s="5" t="n">
        <v>1285547</v>
      </c>
      <c r="C9" s="5" t="n">
        <v>1317658</v>
      </c>
    </row>
    <row r="10" spans="1:3">
      <c r="A10" s="4" t="s">
        <v>37</v>
      </c>
      <c r="B10" s="5" t="n">
        <v>10599604</v>
      </c>
      <c r="C10" s="5" t="n">
        <v>9805315</v>
      </c>
    </row>
    <row r="11" spans="1:3">
      <c r="A11" s="4" t="s">
        <v>38</v>
      </c>
      <c r="B11" s="5" t="n">
        <v>6905922</v>
      </c>
      <c r="C11" s="5" t="n">
        <v>5757676</v>
      </c>
    </row>
    <row r="12" spans="1:3">
      <c r="A12" s="4" t="s">
        <v>39</v>
      </c>
      <c r="B12" s="5" t="n">
        <v>3885311</v>
      </c>
      <c r="C12" s="5" t="n">
        <v>3650072</v>
      </c>
    </row>
    <row r="13" spans="1:3">
      <c r="A13" s="4" t="s">
        <v>40</v>
      </c>
      <c r="B13" s="5" t="n">
        <v>860817</v>
      </c>
      <c r="C13" s="5" t="n">
        <v>819610</v>
      </c>
    </row>
    <row r="14" spans="1:3">
      <c r="A14" s="4" t="s">
        <v>41</v>
      </c>
      <c r="B14" s="5" t="n">
        <v>31011756</v>
      </c>
      <c r="C14" s="5" t="n">
        <v>22675092</v>
      </c>
    </row>
    <row r="15" spans="1:3">
      <c r="A15" s="3" t="s">
        <v>42</v>
      </c>
    </row>
    <row r="16" spans="1:3">
      <c r="A16" s="4" t="s">
        <v>43</v>
      </c>
      <c r="B16" s="5" t="n">
        <v>179335</v>
      </c>
      <c r="C16" s="5" t="n">
        <v>188516</v>
      </c>
    </row>
    <row r="17" spans="1:3">
      <c r="A17" s="4" t="s">
        <v>44</v>
      </c>
      <c r="B17" s="5" t="n">
        <v>99467</v>
      </c>
      <c r="C17" s="5" t="n">
        <v>97019</v>
      </c>
    </row>
    <row r="18" spans="1:3">
      <c r="A18" s="4" t="s">
        <v>45</v>
      </c>
      <c r="B18" s="5" t="n">
        <v>387447</v>
      </c>
      <c r="C18" s="5" t="n">
        <v>353005</v>
      </c>
    </row>
    <row r="19" spans="1:3">
      <c r="A19" s="4" t="s">
        <v>46</v>
      </c>
      <c r="B19" s="5" t="n">
        <v>268424</v>
      </c>
      <c r="C19" s="5" t="n">
        <v>221066</v>
      </c>
    </row>
    <row r="20" spans="1:3">
      <c r="A20" s="4" t="s">
        <v>47</v>
      </c>
      <c r="B20" s="5" t="n">
        <v>114198</v>
      </c>
      <c r="C20" s="5" t="n">
        <v>101749</v>
      </c>
    </row>
    <row r="21" spans="1:3">
      <c r="A21" s="4" t="s">
        <v>48</v>
      </c>
      <c r="B21" s="5" t="n">
        <v>1048871</v>
      </c>
      <c r="C21" s="5" t="n">
        <v>961355</v>
      </c>
    </row>
    <row r="22" spans="1:3">
      <c r="A22" s="4" t="s">
        <v>49</v>
      </c>
      <c r="B22" s="5" t="n">
        <v>15090217</v>
      </c>
      <c r="C22" s="5" t="n">
        <v>12069393</v>
      </c>
    </row>
    <row r="23" spans="1:3">
      <c r="A23" s="4" t="s">
        <v>50</v>
      </c>
      <c r="B23" s="5" t="n">
        <v>2200336</v>
      </c>
      <c r="C23" s="5" t="n">
        <v>2087229</v>
      </c>
    </row>
    <row r="24" spans="1:3">
      <c r="A24" s="4" t="s">
        <v>51</v>
      </c>
      <c r="B24" s="5" t="n">
        <v>18339424</v>
      </c>
      <c r="C24" s="5" t="n">
        <v>15117977</v>
      </c>
    </row>
    <row r="25" spans="1:3">
      <c r="A25" s="4" t="s">
        <v>52</v>
      </c>
      <c r="B25" s="4" t="s">
        <v>53</v>
      </c>
      <c r="C25" s="4" t="s">
        <v>53</v>
      </c>
    </row>
    <row r="26" spans="1:3">
      <c r="A26" s="3" t="s">
        <v>54</v>
      </c>
    </row>
    <row r="27" spans="1:3">
      <c r="A27" s="4" t="s">
        <v>55</v>
      </c>
      <c r="B27" s="5" t="n">
        <v>4063</v>
      </c>
      <c r="C27" s="5" t="n">
        <v>3605</v>
      </c>
    </row>
    <row r="28" spans="1:3">
      <c r="A28" s="4" t="s">
        <v>56</v>
      </c>
      <c r="B28" s="5" t="n">
        <v>17</v>
      </c>
      <c r="C28" s="5" t="n">
        <v>0</v>
      </c>
    </row>
    <row r="29" spans="1:3">
      <c r="A29" s="4" t="s">
        <v>57</v>
      </c>
      <c r="B29" s="5" t="n">
        <v>16818738</v>
      </c>
      <c r="C29" s="5" t="n">
        <v>10938236</v>
      </c>
    </row>
    <row r="30" spans="1:3">
      <c r="A30" s="4" t="s">
        <v>58</v>
      </c>
      <c r="B30" s="5" t="n">
        <v>-4959</v>
      </c>
      <c r="C30" s="5" t="n">
        <v>-5888</v>
      </c>
    </row>
    <row r="31" spans="1:3">
      <c r="A31" s="4" t="s">
        <v>59</v>
      </c>
      <c r="B31" s="5" t="n">
        <v>-4145527</v>
      </c>
      <c r="C31" s="5" t="n">
        <v>-3378838</v>
      </c>
    </row>
    <row r="32" spans="1:3">
      <c r="A32" s="4" t="s">
        <v>60</v>
      </c>
      <c r="B32" s="5" t="n">
        <v>12672332</v>
      </c>
      <c r="C32" s="5" t="n">
        <v>7557115</v>
      </c>
    </row>
    <row r="33" spans="1:3">
      <c r="A33" s="4" t="s">
        <v>61</v>
      </c>
      <c r="B33" s="7" t="n">
        <v>31011756</v>
      </c>
      <c r="C33" s="7" t="n">
        <v>2267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54</v>
      </c>
      <c r="B1" s="2" t="s">
        <v>73</v>
      </c>
      <c r="C1" s="2" t="s">
        <v>1</v>
      </c>
    </row>
    <row r="2" spans="1:3">
      <c r="B2" s="2" t="s">
        <v>2</v>
      </c>
      <c r="C2" s="2" t="s">
        <v>2</v>
      </c>
    </row>
    <row r="3" spans="1:3">
      <c r="A3" s="3" t="s">
        <v>220</v>
      </c>
    </row>
    <row r="4" spans="1:3">
      <c r="A4" s="4" t="s">
        <v>255</v>
      </c>
      <c r="B4" s="4" t="s">
        <v>256</v>
      </c>
      <c r="C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61</v>
      </c>
      <c r="B1" s="2" t="s">
        <v>2</v>
      </c>
    </row>
    <row r="2" spans="1:2">
      <c r="A2" s="4" t="s">
        <v>262</v>
      </c>
    </row>
    <row r="3" spans="1:2">
      <c r="A3" s="4" t="s">
        <v>263</v>
      </c>
      <c r="B3"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5</v>
      </c>
      <c r="B1" s="2" t="s">
        <v>1</v>
      </c>
    </row>
    <row r="2" spans="1:3">
      <c r="B2" s="2" t="s">
        <v>266</v>
      </c>
    </row>
    <row r="3" spans="1:3">
      <c r="A3" s="4" t="s">
        <v>267</v>
      </c>
    </row>
    <row r="4" spans="1:3">
      <c r="A4" s="3" t="s">
        <v>234</v>
      </c>
    </row>
    <row r="5" spans="1:3">
      <c r="A5" s="4" t="s">
        <v>268</v>
      </c>
      <c r="B5" s="7" t="n">
        <v>7100000</v>
      </c>
    </row>
    <row r="6" spans="1:3">
      <c r="A6" s="4" t="s">
        <v>269</v>
      </c>
      <c r="B6" s="5" t="n">
        <v>32000</v>
      </c>
    </row>
    <row r="7" spans="1:3">
      <c r="A7" s="4" t="s">
        <v>270</v>
      </c>
      <c r="B7" s="4" t="s">
        <v>271</v>
      </c>
    </row>
    <row r="8" spans="1:3">
      <c r="A8" s="4" t="s">
        <v>272</v>
      </c>
    </row>
    <row r="9" spans="1:3">
      <c r="A9" s="3" t="s">
        <v>234</v>
      </c>
    </row>
    <row r="10" spans="1:3">
      <c r="A10" s="4" t="s">
        <v>268</v>
      </c>
      <c r="B10" s="7" t="n">
        <v>600000</v>
      </c>
    </row>
    <row r="11" spans="1:3">
      <c r="A11" s="4" t="s">
        <v>273</v>
      </c>
      <c r="B11" s="5" t="n">
        <v>140000</v>
      </c>
    </row>
    <row r="12" spans="1:3">
      <c r="A12" s="4" t="s">
        <v>274</v>
      </c>
      <c r="B12" s="5" t="n">
        <v>150000</v>
      </c>
    </row>
    <row r="13" spans="1:3">
      <c r="A13" s="4" t="s">
        <v>275</v>
      </c>
      <c r="B13" s="5" t="n">
        <v>360000</v>
      </c>
    </row>
    <row r="14" spans="1:3">
      <c r="A14" s="4" t="s">
        <v>276</v>
      </c>
      <c r="B14" s="7" t="n">
        <v>40000</v>
      </c>
    </row>
    <row r="15" spans="1:3">
      <c r="A15" s="4" t="s">
        <v>269</v>
      </c>
      <c r="B15" s="5" t="n">
        <v>1900</v>
      </c>
    </row>
    <row r="16" spans="1:3">
      <c r="A16" s="4" t="s">
        <v>270</v>
      </c>
      <c r="B16" s="4" t="s">
        <v>277</v>
      </c>
    </row>
    <row r="17" spans="1:3">
      <c r="A17" s="4" t="s">
        <v>278</v>
      </c>
    </row>
    <row r="18" spans="1:3">
      <c r="A18" s="3" t="s">
        <v>234</v>
      </c>
    </row>
    <row r="19" spans="1:3">
      <c r="A19" s="4" t="s">
        <v>279</v>
      </c>
      <c r="B19" s="7" t="n">
        <v>51791</v>
      </c>
    </row>
    <row r="20" spans="1:3">
      <c r="A20" s="4" t="s">
        <v>280</v>
      </c>
      <c r="B20" s="5" t="n">
        <v>109000</v>
      </c>
    </row>
    <row r="21" spans="1:3">
      <c r="A21" s="4" t="s">
        <v>268</v>
      </c>
      <c r="B21" s="5" t="n">
        <v>1500000</v>
      </c>
    </row>
    <row r="22" spans="1:3">
      <c r="A22" s="4" t="s">
        <v>273</v>
      </c>
      <c r="B22" s="5" t="n">
        <v>327338</v>
      </c>
      <c r="C22" s="4" t="s">
        <v>80</v>
      </c>
    </row>
    <row r="23" spans="1:3">
      <c r="A23" s="4" t="s">
        <v>281</v>
      </c>
      <c r="B23" s="5" t="n">
        <v>72</v>
      </c>
    </row>
    <row r="24" spans="1:3">
      <c r="A24" s="4" t="s">
        <v>274</v>
      </c>
      <c r="B24" s="5" t="n">
        <v>439961</v>
      </c>
    </row>
    <row r="25" spans="1:3">
      <c r="A25" s="4" t="s">
        <v>275</v>
      </c>
      <c r="B25" s="7" t="n">
        <v>779013</v>
      </c>
      <c r="C25" s="4" t="s">
        <v>282</v>
      </c>
    </row>
    <row r="26" spans="1:3">
      <c r="A26" s="4" t="s">
        <v>269</v>
      </c>
      <c r="B26" s="5" t="n">
        <v>11500</v>
      </c>
    </row>
    <row r="27" spans="1:3">
      <c r="A27" s="4" t="s">
        <v>270</v>
      </c>
      <c r="B27" s="4" t="s">
        <v>283</v>
      </c>
    </row>
    <row r="28" spans="1:3">
      <c r="A28" s="4" t="s">
        <v>284</v>
      </c>
      <c r="B28" s="7" t="n">
        <v>-36438</v>
      </c>
    </row>
    <row r="29" spans="1:3">
      <c r="A29" s="4" t="s">
        <v>285</v>
      </c>
      <c r="B29" s="5" t="n">
        <v>-40907</v>
      </c>
    </row>
    <row r="30" spans="1:3">
      <c r="A30" s="4" t="s">
        <v>286</v>
      </c>
      <c r="B30" s="7" t="n">
        <v>1520830</v>
      </c>
      <c r="C30" s="4" t="s">
        <v>287</v>
      </c>
    </row>
    <row r="31" spans="1:3">
      <c r="A31" s="4" t="s">
        <v>288</v>
      </c>
    </row>
    <row r="32" spans="1:3">
      <c r="A32" s="3" t="s">
        <v>234</v>
      </c>
    </row>
    <row r="33" spans="1:3">
      <c r="A33" s="4" t="s">
        <v>269</v>
      </c>
      <c r="B33" s="5" t="n">
        <v>6000</v>
      </c>
    </row>
    <row r="34" spans="1:3"/>
    <row r="35" spans="1:3">
      <c r="A35" s="4" t="s">
        <v>80</v>
      </c>
      <c r="B35" s="4" t="s">
        <v>289</v>
      </c>
    </row>
    <row r="36" spans="1:3">
      <c r="A36" s="4" t="s">
        <v>282</v>
      </c>
      <c r="B36" s="4" t="s">
        <v>290</v>
      </c>
    </row>
    <row r="37" spans="1:3">
      <c r="A37" s="4" t="s">
        <v>287</v>
      </c>
      <c r="B37" s="4" t="s">
        <v>291</v>
      </c>
    </row>
  </sheetData>
  <mergeCells count="7">
    <mergeCell ref="A1:A2"/>
    <mergeCell ref="B1:C1"/>
    <mergeCell ref="B2:C2"/>
    <mergeCell ref="A34:C34"/>
    <mergeCell ref="B35:C35"/>
    <mergeCell ref="B36:C36"/>
    <mergeCell ref="B37:C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292</v>
      </c>
      <c r="C1" s="2" t="s">
        <v>1</v>
      </c>
    </row>
    <row r="2" spans="1:5">
      <c r="C2" s="2" t="s">
        <v>2</v>
      </c>
      <c r="E2" s="2" t="s">
        <v>4</v>
      </c>
    </row>
    <row r="3" spans="1:5">
      <c r="A3" s="3" t="s">
        <v>293</v>
      </c>
    </row>
    <row r="4" spans="1:5">
      <c r="A4" s="4" t="s">
        <v>294</v>
      </c>
      <c r="C4" s="7" t="n">
        <v>500000</v>
      </c>
    </row>
    <row r="5" spans="1:5">
      <c r="A5" s="4" t="s">
        <v>295</v>
      </c>
      <c r="C5" s="4" t="s">
        <v>296</v>
      </c>
    </row>
    <row r="6" spans="1:5">
      <c r="A6" s="4" t="s">
        <v>297</v>
      </c>
      <c r="C6" s="7" t="n">
        <v>15204415</v>
      </c>
      <c r="E6" s="7" t="n">
        <v>12171142</v>
      </c>
    </row>
    <row r="7" spans="1:5">
      <c r="A7" s="4" t="s">
        <v>298</v>
      </c>
      <c r="C7" s="5" t="n">
        <v>114198</v>
      </c>
      <c r="E7" s="5" t="n">
        <v>101749</v>
      </c>
    </row>
    <row r="8" spans="1:5">
      <c r="A8" s="4" t="s">
        <v>299</v>
      </c>
      <c r="C8" s="7" t="n">
        <v>15090217</v>
      </c>
      <c r="E8" s="5" t="n">
        <v>12069393</v>
      </c>
    </row>
    <row r="9" spans="1:5">
      <c r="A9" s="4" t="s">
        <v>300</v>
      </c>
    </row>
    <row r="10" spans="1:5">
      <c r="A10" s="3" t="s">
        <v>293</v>
      </c>
    </row>
    <row r="11" spans="1:5">
      <c r="A11" s="4" t="s">
        <v>301</v>
      </c>
      <c r="B11" s="4" t="s">
        <v>80</v>
      </c>
      <c r="C11" s="4" t="s">
        <v>302</v>
      </c>
    </row>
    <row r="12" spans="1:5">
      <c r="A12" s="4" t="s">
        <v>303</v>
      </c>
      <c r="C12" s="4" t="s">
        <v>302</v>
      </c>
    </row>
    <row r="13" spans="1:5">
      <c r="A13" s="4" t="s">
        <v>304</v>
      </c>
      <c r="B13" s="4" t="s">
        <v>80</v>
      </c>
      <c r="C13" s="4" t="s">
        <v>302</v>
      </c>
    </row>
    <row r="14" spans="1:5">
      <c r="A14" s="4" t="s">
        <v>297</v>
      </c>
      <c r="C14" s="7" t="n">
        <v>237707</v>
      </c>
      <c r="E14" s="5" t="n">
        <v>226847</v>
      </c>
    </row>
    <row r="15" spans="1:5">
      <c r="A15" s="4" t="s">
        <v>305</v>
      </c>
    </row>
    <row r="16" spans="1:5">
      <c r="A16" s="3" t="s">
        <v>293</v>
      </c>
    </row>
    <row r="17" spans="1:5">
      <c r="A17" s="4" t="s">
        <v>306</v>
      </c>
      <c r="C17" s="4" t="s">
        <v>307</v>
      </c>
    </row>
    <row r="18" spans="1:5">
      <c r="A18" s="4" t="s">
        <v>308</v>
      </c>
    </row>
    <row r="19" spans="1:5">
      <c r="A19" s="3" t="s">
        <v>293</v>
      </c>
    </row>
    <row r="20" spans="1:5">
      <c r="A20" s="4" t="s">
        <v>309</v>
      </c>
      <c r="C20" s="7" t="n">
        <v>3500000</v>
      </c>
    </row>
    <row r="21" spans="1:5">
      <c r="A21" s="4" t="s">
        <v>310</v>
      </c>
    </row>
    <row r="22" spans="1:5">
      <c r="A22" s="3" t="s">
        <v>293</v>
      </c>
    </row>
    <row r="23" spans="1:5">
      <c r="A23" s="4" t="s">
        <v>297</v>
      </c>
      <c r="C23" s="7" t="n">
        <v>2411400</v>
      </c>
      <c r="E23" s="5" t="n">
        <v>1954173</v>
      </c>
    </row>
    <row r="24" spans="1:5">
      <c r="A24" s="4" t="s">
        <v>311</v>
      </c>
    </row>
    <row r="25" spans="1:5">
      <c r="A25" s="3" t="s">
        <v>293</v>
      </c>
    </row>
    <row r="26" spans="1:5">
      <c r="A26" s="4" t="s">
        <v>312</v>
      </c>
      <c r="C26" s="4" t="s">
        <v>313</v>
      </c>
    </row>
    <row r="27" spans="1:5">
      <c r="A27" s="4" t="s">
        <v>314</v>
      </c>
      <c r="B27" s="4" t="s">
        <v>315</v>
      </c>
      <c r="C27" s="4" t="s">
        <v>316</v>
      </c>
    </row>
    <row r="28" spans="1:5">
      <c r="A28" s="4" t="s">
        <v>317</v>
      </c>
      <c r="B28" s="4" t="s">
        <v>80</v>
      </c>
      <c r="C28" s="4" t="s">
        <v>318</v>
      </c>
    </row>
    <row r="29" spans="1:5">
      <c r="A29" s="4" t="s">
        <v>297</v>
      </c>
      <c r="C29" s="7" t="n">
        <v>0</v>
      </c>
      <c r="D29" s="4" t="s">
        <v>319</v>
      </c>
      <c r="E29" s="5" t="n">
        <v>0</v>
      </c>
    </row>
    <row r="30" spans="1:5">
      <c r="A30" s="4" t="s">
        <v>320</v>
      </c>
    </row>
    <row r="31" spans="1:5">
      <c r="A31" s="3" t="s">
        <v>293</v>
      </c>
    </row>
    <row r="32" spans="1:5">
      <c r="A32" s="4" t="s">
        <v>312</v>
      </c>
      <c r="C32" s="4" t="s">
        <v>313</v>
      </c>
    </row>
    <row r="33" spans="1:5">
      <c r="A33" s="4" t="s">
        <v>314</v>
      </c>
      <c r="B33" s="4" t="s">
        <v>315</v>
      </c>
      <c r="C33" s="4" t="s">
        <v>316</v>
      </c>
    </row>
    <row r="34" spans="1:5">
      <c r="A34" s="4" t="s">
        <v>317</v>
      </c>
      <c r="B34" s="4" t="s">
        <v>80</v>
      </c>
      <c r="C34" s="4" t="s">
        <v>318</v>
      </c>
    </row>
    <row r="35" spans="1:5">
      <c r="A35" s="4" t="s">
        <v>297</v>
      </c>
      <c r="C35" s="7" t="n">
        <v>2411400</v>
      </c>
      <c r="D35" s="4" t="s">
        <v>282</v>
      </c>
      <c r="E35" s="5" t="n">
        <v>1954173</v>
      </c>
    </row>
    <row r="36" spans="1:5">
      <c r="A36" s="4" t="s">
        <v>321</v>
      </c>
    </row>
    <row r="37" spans="1:5">
      <c r="A37" s="3" t="s">
        <v>293</v>
      </c>
    </row>
    <row r="38" spans="1:5">
      <c r="A38" s="4" t="s">
        <v>297</v>
      </c>
      <c r="C38" s="7" t="n">
        <v>3335724</v>
      </c>
      <c r="E38" s="5" t="n">
        <v>3345805</v>
      </c>
    </row>
    <row r="39" spans="1:5">
      <c r="A39" s="4" t="s">
        <v>322</v>
      </c>
    </row>
    <row r="40" spans="1:5">
      <c r="A40" s="3" t="s">
        <v>293</v>
      </c>
    </row>
    <row r="41" spans="1:5">
      <c r="A41" s="4" t="s">
        <v>312</v>
      </c>
      <c r="C41" s="4" t="s">
        <v>323</v>
      </c>
    </row>
    <row r="42" spans="1:5">
      <c r="A42" s="4" t="s">
        <v>314</v>
      </c>
      <c r="B42" s="4" t="s">
        <v>80</v>
      </c>
      <c r="C42" s="4" t="s">
        <v>324</v>
      </c>
    </row>
    <row r="43" spans="1:5">
      <c r="A43" s="4" t="s">
        <v>317</v>
      </c>
      <c r="B43" s="4" t="s">
        <v>80</v>
      </c>
      <c r="C43" s="4" t="s">
        <v>325</v>
      </c>
    </row>
    <row r="44" spans="1:5">
      <c r="A44" s="4" t="s">
        <v>297</v>
      </c>
      <c r="C44" s="7" t="n">
        <v>36595</v>
      </c>
      <c r="E44" s="5" t="n">
        <v>51416</v>
      </c>
    </row>
    <row r="45" spans="1:5">
      <c r="A45" s="4" t="s">
        <v>326</v>
      </c>
    </row>
    <row r="46" spans="1:5">
      <c r="A46" s="3" t="s">
        <v>293</v>
      </c>
    </row>
    <row r="47" spans="1:5">
      <c r="A47" s="4" t="s">
        <v>312</v>
      </c>
      <c r="C47" s="4" t="s">
        <v>327</v>
      </c>
    </row>
    <row r="48" spans="1:5">
      <c r="A48" s="4" t="s">
        <v>314</v>
      </c>
      <c r="B48" s="4" t="s">
        <v>328</v>
      </c>
      <c r="C48" s="4" t="s">
        <v>329</v>
      </c>
    </row>
    <row r="49" spans="1:5">
      <c r="A49" s="4" t="s">
        <v>317</v>
      </c>
      <c r="B49" s="4" t="s">
        <v>80</v>
      </c>
      <c r="C49" s="4" t="s">
        <v>330</v>
      </c>
    </row>
    <row r="50" spans="1:5">
      <c r="A50" s="4" t="s">
        <v>297</v>
      </c>
      <c r="C50" s="7" t="n">
        <v>1245639</v>
      </c>
      <c r="E50" s="5" t="n">
        <v>1244237</v>
      </c>
    </row>
    <row r="51" spans="1:5">
      <c r="A51" s="4" t="s">
        <v>331</v>
      </c>
    </row>
    <row r="52" spans="1:5">
      <c r="A52" s="3" t="s">
        <v>293</v>
      </c>
    </row>
    <row r="53" spans="1:5">
      <c r="A53" s="4" t="s">
        <v>312</v>
      </c>
      <c r="C53" s="4" t="s">
        <v>332</v>
      </c>
    </row>
    <row r="54" spans="1:5">
      <c r="A54" s="4" t="s">
        <v>314</v>
      </c>
      <c r="B54" s="4" t="s">
        <v>328</v>
      </c>
      <c r="C54" s="4" t="s">
        <v>333</v>
      </c>
    </row>
    <row r="55" spans="1:5">
      <c r="A55" s="4" t="s">
        <v>317</v>
      </c>
      <c r="B55" s="4" t="s">
        <v>80</v>
      </c>
      <c r="C55" s="4" t="s">
        <v>334</v>
      </c>
    </row>
    <row r="56" spans="1:5">
      <c r="A56" s="4" t="s">
        <v>297</v>
      </c>
      <c r="C56" s="7" t="n">
        <v>994905</v>
      </c>
      <c r="E56" s="5" t="n">
        <v>993557</v>
      </c>
    </row>
    <row r="57" spans="1:5">
      <c r="A57" s="4" t="s">
        <v>335</v>
      </c>
    </row>
    <row r="58" spans="1:5">
      <c r="A58" s="3" t="s">
        <v>293</v>
      </c>
    </row>
    <row r="59" spans="1:5">
      <c r="A59" s="4" t="s">
        <v>312</v>
      </c>
      <c r="C59" s="4" t="s">
        <v>323</v>
      </c>
    </row>
    <row r="60" spans="1:5">
      <c r="A60" s="4" t="s">
        <v>314</v>
      </c>
      <c r="B60" s="4" t="s">
        <v>80</v>
      </c>
      <c r="C60" s="4" t="s">
        <v>336</v>
      </c>
    </row>
    <row r="61" spans="1:5">
      <c r="A61" s="4" t="s">
        <v>317</v>
      </c>
      <c r="B61" s="4" t="s">
        <v>80</v>
      </c>
      <c r="C61" s="4" t="s">
        <v>337</v>
      </c>
    </row>
    <row r="62" spans="1:5">
      <c r="A62" s="4" t="s">
        <v>297</v>
      </c>
      <c r="C62" s="7" t="n">
        <v>69469</v>
      </c>
      <c r="E62" s="5" t="n">
        <v>68737</v>
      </c>
    </row>
    <row r="63" spans="1:5">
      <c r="A63" s="4" t="s">
        <v>338</v>
      </c>
    </row>
    <row r="64" spans="1:5">
      <c r="A64" s="3" t="s">
        <v>293</v>
      </c>
    </row>
    <row r="65" spans="1:5">
      <c r="A65" s="4" t="s">
        <v>312</v>
      </c>
      <c r="C65" s="4" t="s">
        <v>339</v>
      </c>
    </row>
    <row r="66" spans="1:5">
      <c r="A66" s="4" t="s">
        <v>314</v>
      </c>
      <c r="B66" s="4" t="s">
        <v>328</v>
      </c>
      <c r="C66" s="4" t="s">
        <v>340</v>
      </c>
    </row>
    <row r="67" spans="1:5">
      <c r="A67" s="4" t="s">
        <v>317</v>
      </c>
      <c r="B67" s="4" t="s">
        <v>80</v>
      </c>
      <c r="C67" s="4" t="s">
        <v>341</v>
      </c>
    </row>
    <row r="68" spans="1:5">
      <c r="A68" s="4" t="s">
        <v>297</v>
      </c>
      <c r="C68" s="7" t="n">
        <v>297051</v>
      </c>
      <c r="E68" s="5" t="n">
        <v>296573</v>
      </c>
    </row>
    <row r="69" spans="1:5">
      <c r="A69" s="4" t="s">
        <v>342</v>
      </c>
    </row>
    <row r="70" spans="1:5">
      <c r="A70" s="3" t="s">
        <v>293</v>
      </c>
    </row>
    <row r="71" spans="1:5">
      <c r="A71" s="4" t="s">
        <v>312</v>
      </c>
      <c r="C71" s="4" t="s">
        <v>339</v>
      </c>
    </row>
    <row r="72" spans="1:5">
      <c r="A72" s="4" t="s">
        <v>314</v>
      </c>
      <c r="B72" s="4" t="s">
        <v>328</v>
      </c>
      <c r="C72" s="4" t="s">
        <v>343</v>
      </c>
    </row>
    <row r="73" spans="1:5">
      <c r="A73" s="4" t="s">
        <v>317</v>
      </c>
      <c r="B73" s="4" t="s">
        <v>80</v>
      </c>
      <c r="C73" s="4" t="s">
        <v>344</v>
      </c>
    </row>
    <row r="74" spans="1:5">
      <c r="A74" s="4" t="s">
        <v>297</v>
      </c>
      <c r="C74" s="7" t="n">
        <v>692065</v>
      </c>
      <c r="E74" s="5" t="n">
        <v>691285</v>
      </c>
    </row>
    <row r="75" spans="1:5">
      <c r="A75" s="4" t="s">
        <v>345</v>
      </c>
    </row>
    <row r="76" spans="1:5">
      <c r="A76" s="3" t="s">
        <v>293</v>
      </c>
    </row>
    <row r="77" spans="1:5">
      <c r="A77" s="4" t="s">
        <v>297</v>
      </c>
      <c r="C77" s="7" t="n">
        <v>9219584</v>
      </c>
      <c r="E77" s="5" t="n">
        <v>6644317</v>
      </c>
    </row>
    <row r="78" spans="1:5">
      <c r="A78" s="4" t="s">
        <v>346</v>
      </c>
    </row>
    <row r="79" spans="1:5">
      <c r="A79" s="3" t="s">
        <v>293</v>
      </c>
    </row>
    <row r="80" spans="1:5">
      <c r="A80" s="4" t="s">
        <v>312</v>
      </c>
      <c r="C80" s="4" t="s">
        <v>347</v>
      </c>
    </row>
    <row r="81" spans="1:5">
      <c r="A81" s="4" t="s">
        <v>314</v>
      </c>
      <c r="B81" s="4" t="s">
        <v>80</v>
      </c>
      <c r="C81" s="4" t="s">
        <v>348</v>
      </c>
    </row>
    <row r="82" spans="1:5">
      <c r="A82" s="4" t="s">
        <v>317</v>
      </c>
      <c r="B82" s="4" t="s">
        <v>80</v>
      </c>
      <c r="C82" s="4" t="s">
        <v>349</v>
      </c>
    </row>
    <row r="83" spans="1:5">
      <c r="A83" s="4" t="s">
        <v>297</v>
      </c>
      <c r="C83" s="7" t="n">
        <v>695069</v>
      </c>
      <c r="E83" s="5" t="n">
        <v>693893</v>
      </c>
    </row>
    <row r="84" spans="1:5">
      <c r="A84" s="4" t="s">
        <v>350</v>
      </c>
    </row>
    <row r="85" spans="1:5">
      <c r="A85" s="3" t="s">
        <v>293</v>
      </c>
    </row>
    <row r="86" spans="1:5">
      <c r="A86" s="4" t="s">
        <v>312</v>
      </c>
      <c r="C86" s="4" t="s">
        <v>351</v>
      </c>
    </row>
    <row r="87" spans="1:5">
      <c r="A87" s="4" t="s">
        <v>314</v>
      </c>
      <c r="B87" s="4" t="s">
        <v>80</v>
      </c>
      <c r="C87" s="4" t="s">
        <v>352</v>
      </c>
    </row>
    <row r="88" spans="1:5">
      <c r="A88" s="4" t="s">
        <v>317</v>
      </c>
      <c r="B88" s="4" t="s">
        <v>80</v>
      </c>
      <c r="C88" s="4" t="s">
        <v>353</v>
      </c>
    </row>
    <row r="89" spans="1:5">
      <c r="A89" s="4" t="s">
        <v>297</v>
      </c>
      <c r="C89" s="7" t="n">
        <v>493810</v>
      </c>
      <c r="D89" s="4" t="s">
        <v>354</v>
      </c>
      <c r="E89" s="5" t="n">
        <v>0</v>
      </c>
    </row>
    <row r="90" spans="1:5">
      <c r="A90" s="4" t="s">
        <v>355</v>
      </c>
    </row>
    <row r="91" spans="1:5">
      <c r="A91" s="3" t="s">
        <v>293</v>
      </c>
    </row>
    <row r="92" spans="1:5">
      <c r="A92" s="4" t="s">
        <v>312</v>
      </c>
      <c r="C92" s="4" t="s">
        <v>356</v>
      </c>
    </row>
    <row r="93" spans="1:5">
      <c r="A93" s="4" t="s">
        <v>314</v>
      </c>
      <c r="B93" s="4" t="s">
        <v>80</v>
      </c>
      <c r="C93" s="4" t="s">
        <v>357</v>
      </c>
    </row>
    <row r="94" spans="1:5">
      <c r="A94" s="4" t="s">
        <v>317</v>
      </c>
      <c r="B94" s="4" t="s">
        <v>80</v>
      </c>
      <c r="C94" s="4" t="s">
        <v>358</v>
      </c>
    </row>
    <row r="95" spans="1:5">
      <c r="A95" s="4" t="s">
        <v>297</v>
      </c>
      <c r="C95" s="7" t="n">
        <v>342524</v>
      </c>
      <c r="D95" s="4" t="s">
        <v>359</v>
      </c>
      <c r="E95" s="5" t="n">
        <v>0</v>
      </c>
    </row>
    <row r="96" spans="1:5">
      <c r="A96" s="4" t="s">
        <v>360</v>
      </c>
    </row>
    <row r="97" spans="1:5">
      <c r="A97" s="3" t="s">
        <v>293</v>
      </c>
    </row>
    <row r="98" spans="1:5">
      <c r="A98" s="4" t="s">
        <v>312</v>
      </c>
      <c r="C98" s="4" t="s">
        <v>361</v>
      </c>
    </row>
    <row r="99" spans="1:5">
      <c r="A99" s="4" t="s">
        <v>314</v>
      </c>
      <c r="B99" s="4" t="s">
        <v>80</v>
      </c>
      <c r="C99" s="4" t="s">
        <v>362</v>
      </c>
    </row>
    <row r="100" spans="1:5">
      <c r="A100" s="4" t="s">
        <v>317</v>
      </c>
      <c r="B100" s="4" t="s">
        <v>80</v>
      </c>
      <c r="C100" s="4" t="s">
        <v>341</v>
      </c>
    </row>
    <row r="101" spans="1:5">
      <c r="A101" s="4" t="s">
        <v>297</v>
      </c>
      <c r="C101" s="7" t="n">
        <v>741561</v>
      </c>
      <c r="D101" s="4" t="s">
        <v>363</v>
      </c>
      <c r="E101" s="5" t="n">
        <v>0</v>
      </c>
    </row>
    <row r="102" spans="1:5">
      <c r="A102" s="4" t="s">
        <v>364</v>
      </c>
    </row>
    <row r="103" spans="1:5">
      <c r="A103" s="3" t="s">
        <v>293</v>
      </c>
    </row>
    <row r="104" spans="1:5">
      <c r="A104" s="4" t="s">
        <v>312</v>
      </c>
      <c r="C104" s="4" t="s">
        <v>361</v>
      </c>
    </row>
    <row r="105" spans="1:5">
      <c r="A105" s="4" t="s">
        <v>314</v>
      </c>
      <c r="B105" s="4" t="s">
        <v>80</v>
      </c>
      <c r="C105" s="4" t="s">
        <v>365</v>
      </c>
    </row>
    <row r="106" spans="1:5">
      <c r="A106" s="4" t="s">
        <v>317</v>
      </c>
      <c r="B106" s="4" t="s">
        <v>80</v>
      </c>
      <c r="C106" s="4" t="s">
        <v>366</v>
      </c>
    </row>
    <row r="107" spans="1:5">
      <c r="A107" s="4" t="s">
        <v>297</v>
      </c>
      <c r="C107" s="7" t="n">
        <v>990734</v>
      </c>
      <c r="D107" s="4" t="s">
        <v>363</v>
      </c>
      <c r="E107" s="5" t="n">
        <v>0</v>
      </c>
    </row>
    <row r="108" spans="1:5">
      <c r="A108" s="4" t="s">
        <v>367</v>
      </c>
    </row>
    <row r="109" spans="1:5">
      <c r="A109" s="3" t="s">
        <v>293</v>
      </c>
    </row>
    <row r="110" spans="1:5">
      <c r="A110" s="4" t="s">
        <v>312</v>
      </c>
      <c r="C110" s="4" t="s">
        <v>368</v>
      </c>
    </row>
    <row r="111" spans="1:5">
      <c r="A111" s="4" t="s">
        <v>314</v>
      </c>
      <c r="B111" s="4" t="s">
        <v>80</v>
      </c>
      <c r="C111" s="4" t="s">
        <v>369</v>
      </c>
    </row>
    <row r="112" spans="1:5">
      <c r="A112" s="4" t="s">
        <v>317</v>
      </c>
      <c r="B112" s="4" t="s">
        <v>80</v>
      </c>
      <c r="C112" s="4" t="s">
        <v>370</v>
      </c>
    </row>
    <row r="113" spans="1:5">
      <c r="A113" s="4" t="s">
        <v>297</v>
      </c>
      <c r="C113" s="7" t="n">
        <v>1638680</v>
      </c>
      <c r="E113" s="5" t="n">
        <v>1637099</v>
      </c>
    </row>
    <row r="114" spans="1:5">
      <c r="A114" s="4" t="s">
        <v>371</v>
      </c>
    </row>
    <row r="115" spans="1:5">
      <c r="A115" s="3" t="s">
        <v>293</v>
      </c>
    </row>
    <row r="116" spans="1:5">
      <c r="A116" s="4" t="s">
        <v>312</v>
      </c>
      <c r="C116" s="4" t="s">
        <v>372</v>
      </c>
    </row>
    <row r="117" spans="1:5">
      <c r="A117" s="4" t="s">
        <v>314</v>
      </c>
      <c r="B117" s="4" t="s">
        <v>80</v>
      </c>
      <c r="C117" s="4" t="s">
        <v>373</v>
      </c>
    </row>
    <row r="118" spans="1:5">
      <c r="A118" s="4" t="s">
        <v>317</v>
      </c>
      <c r="B118" s="4" t="s">
        <v>80</v>
      </c>
      <c r="C118" s="4" t="s">
        <v>374</v>
      </c>
    </row>
    <row r="119" spans="1:5">
      <c r="A119" s="4" t="s">
        <v>297</v>
      </c>
      <c r="C119" s="7" t="n">
        <v>992317</v>
      </c>
      <c r="E119" s="5" t="n">
        <v>991279</v>
      </c>
    </row>
    <row r="120" spans="1:5">
      <c r="A120" s="4" t="s">
        <v>375</v>
      </c>
    </row>
    <row r="121" spans="1:5">
      <c r="A121" s="3" t="s">
        <v>293</v>
      </c>
    </row>
    <row r="122" spans="1:5">
      <c r="A122" s="4" t="s">
        <v>312</v>
      </c>
      <c r="C122" s="4" t="s">
        <v>376</v>
      </c>
    </row>
    <row r="123" spans="1:5">
      <c r="A123" s="4" t="s">
        <v>314</v>
      </c>
      <c r="B123" s="4" t="s">
        <v>80</v>
      </c>
      <c r="C123" s="4" t="s">
        <v>377</v>
      </c>
    </row>
    <row r="124" spans="1:5">
      <c r="A124" s="4" t="s">
        <v>317</v>
      </c>
      <c r="B124" s="4" t="s">
        <v>80</v>
      </c>
      <c r="C124" s="4" t="s">
        <v>378</v>
      </c>
    </row>
    <row r="125" spans="1:5">
      <c r="A125" s="4" t="s">
        <v>297</v>
      </c>
      <c r="C125" s="7" t="n">
        <v>841645</v>
      </c>
      <c r="E125" s="5" t="n">
        <v>840322</v>
      </c>
    </row>
    <row r="126" spans="1:5">
      <c r="A126" s="4" t="s">
        <v>379</v>
      </c>
    </row>
    <row r="127" spans="1:5">
      <c r="A127" s="3" t="s">
        <v>293</v>
      </c>
    </row>
    <row r="128" spans="1:5">
      <c r="A128" s="4" t="s">
        <v>312</v>
      </c>
      <c r="C128" s="4" t="s">
        <v>380</v>
      </c>
    </row>
    <row r="129" spans="1:5">
      <c r="A129" s="4" t="s">
        <v>314</v>
      </c>
      <c r="B129" s="4" t="s">
        <v>80</v>
      </c>
      <c r="C129" s="4" t="s">
        <v>381</v>
      </c>
    </row>
    <row r="130" spans="1:5">
      <c r="A130" s="4" t="s">
        <v>317</v>
      </c>
      <c r="B130" s="4" t="s">
        <v>80</v>
      </c>
      <c r="C130" s="4" t="s">
        <v>382</v>
      </c>
    </row>
    <row r="131" spans="1:5">
      <c r="A131" s="4" t="s">
        <v>297</v>
      </c>
      <c r="C131" s="7" t="n">
        <v>849836</v>
      </c>
      <c r="E131" s="5" t="n">
        <v>849698</v>
      </c>
    </row>
    <row r="132" spans="1:5">
      <c r="A132" s="4" t="s">
        <v>383</v>
      </c>
    </row>
    <row r="133" spans="1:5">
      <c r="A133" s="3" t="s">
        <v>293</v>
      </c>
    </row>
    <row r="134" spans="1:5">
      <c r="A134" s="4" t="s">
        <v>312</v>
      </c>
      <c r="C134" s="4" t="s">
        <v>384</v>
      </c>
    </row>
    <row r="135" spans="1:5">
      <c r="A135" s="4" t="s">
        <v>314</v>
      </c>
      <c r="B135" s="4" t="s">
        <v>80</v>
      </c>
      <c r="C135" s="4" t="s">
        <v>385</v>
      </c>
    </row>
    <row r="136" spans="1:5">
      <c r="A136" s="4" t="s">
        <v>317</v>
      </c>
      <c r="B136" s="4" t="s">
        <v>80</v>
      </c>
      <c r="C136" s="4" t="s">
        <v>344</v>
      </c>
    </row>
    <row r="137" spans="1:5">
      <c r="A137" s="4" t="s">
        <v>297</v>
      </c>
      <c r="C137" s="7" t="n">
        <v>742521</v>
      </c>
      <c r="E137" s="5" t="n">
        <v>741908</v>
      </c>
    </row>
    <row r="138" spans="1:5">
      <c r="A138" s="4" t="s">
        <v>386</v>
      </c>
    </row>
    <row r="139" spans="1:5">
      <c r="A139" s="3" t="s">
        <v>293</v>
      </c>
    </row>
    <row r="140" spans="1:5">
      <c r="A140" s="4" t="s">
        <v>312</v>
      </c>
      <c r="C140" s="4" t="s">
        <v>380</v>
      </c>
    </row>
    <row r="141" spans="1:5">
      <c r="A141" s="4" t="s">
        <v>314</v>
      </c>
      <c r="B141" s="4" t="s">
        <v>80</v>
      </c>
      <c r="C141" s="4" t="s">
        <v>387</v>
      </c>
    </row>
    <row r="142" spans="1:5">
      <c r="A142" s="4" t="s">
        <v>317</v>
      </c>
      <c r="B142" s="4" t="s">
        <v>80</v>
      </c>
      <c r="C142" s="4" t="s">
        <v>388</v>
      </c>
    </row>
    <row r="143" spans="1:5">
      <c r="A143" s="4" t="s">
        <v>297</v>
      </c>
      <c r="C143" s="7" t="n">
        <v>890887</v>
      </c>
      <c r="E143" s="7" t="n">
        <v>890118</v>
      </c>
    </row>
    <row r="144" spans="1:5">
      <c r="A144" s="4" t="s">
        <v>389</v>
      </c>
    </row>
    <row r="145" spans="1:5">
      <c r="A145" s="3" t="s">
        <v>293</v>
      </c>
    </row>
    <row r="146" spans="1:5">
      <c r="A146" s="4" t="s">
        <v>390</v>
      </c>
      <c r="C146" s="7" t="n">
        <v>750000</v>
      </c>
    </row>
    <row r="147" spans="1:5">
      <c r="A147" s="4" t="s">
        <v>314</v>
      </c>
      <c r="C147" s="4" t="s">
        <v>362</v>
      </c>
    </row>
    <row r="148" spans="1:5">
      <c r="A148" s="4" t="s">
        <v>317</v>
      </c>
      <c r="C148" s="4" t="s">
        <v>341</v>
      </c>
    </row>
    <row r="149" spans="1:5">
      <c r="A149" s="4" t="s">
        <v>391</v>
      </c>
    </row>
    <row r="150" spans="1:5">
      <c r="A150" s="3" t="s">
        <v>293</v>
      </c>
    </row>
    <row r="151" spans="1:5">
      <c r="A151" s="4" t="s">
        <v>390</v>
      </c>
      <c r="C151" s="7" t="n">
        <v>1000000</v>
      </c>
    </row>
    <row r="152" spans="1:5">
      <c r="A152" s="4" t="s">
        <v>314</v>
      </c>
      <c r="C152" s="4" t="s">
        <v>365</v>
      </c>
    </row>
    <row r="153" spans="1:5">
      <c r="A153" s="4" t="s">
        <v>317</v>
      </c>
      <c r="C153" s="4" t="s">
        <v>344</v>
      </c>
    </row>
    <row r="154" spans="1:5">
      <c r="A154" s="4" t="s">
        <v>392</v>
      </c>
    </row>
    <row r="155" spans="1:5">
      <c r="A155" s="3" t="s">
        <v>293</v>
      </c>
    </row>
    <row r="156" spans="1:5">
      <c r="A156" s="4" t="s">
        <v>390</v>
      </c>
      <c r="C156" s="7" t="n">
        <v>500000</v>
      </c>
    </row>
    <row r="157" spans="1:5">
      <c r="A157" s="4" t="s">
        <v>312</v>
      </c>
      <c r="C157" s="4" t="s">
        <v>393</v>
      </c>
    </row>
    <row r="158" spans="1:5">
      <c r="A158" s="4" t="s">
        <v>314</v>
      </c>
      <c r="C158" s="4" t="s">
        <v>352</v>
      </c>
    </row>
    <row r="159" spans="1:5">
      <c r="A159" s="4" t="s">
        <v>317</v>
      </c>
      <c r="C159" s="4" t="s">
        <v>353</v>
      </c>
    </row>
    <row r="160" spans="1:5">
      <c r="A160" s="4" t="s">
        <v>394</v>
      </c>
    </row>
    <row r="161" spans="1:5">
      <c r="A161" s="3" t="s">
        <v>293</v>
      </c>
    </row>
    <row r="162" spans="1:5">
      <c r="A162" s="4" t="s">
        <v>314</v>
      </c>
      <c r="C162" s="4" t="s">
        <v>395</v>
      </c>
    </row>
    <row r="163" spans="1:5">
      <c r="A163" s="4" t="s">
        <v>396</v>
      </c>
    </row>
    <row r="164" spans="1:5">
      <c r="A164" s="3" t="s">
        <v>293</v>
      </c>
    </row>
    <row r="165" spans="1:5">
      <c r="A165" s="4" t="s">
        <v>390</v>
      </c>
      <c r="C165" s="7" t="n">
        <v>350000</v>
      </c>
    </row>
    <row r="166" spans="1:5">
      <c r="A166" s="4" t="s">
        <v>312</v>
      </c>
      <c r="C166" s="4" t="s">
        <v>356</v>
      </c>
    </row>
    <row r="167" spans="1:5">
      <c r="A167" s="4" t="s">
        <v>314</v>
      </c>
      <c r="C167" s="4" t="s">
        <v>357</v>
      </c>
    </row>
    <row r="168" spans="1:5">
      <c r="A168" s="4" t="s">
        <v>317</v>
      </c>
      <c r="C168" s="4" t="s">
        <v>397</v>
      </c>
    </row>
    <row r="169" spans="1:5">
      <c r="A169" s="4" t="s">
        <v>398</v>
      </c>
    </row>
    <row r="170" spans="1:5">
      <c r="A170" s="3" t="s">
        <v>293</v>
      </c>
    </row>
    <row r="171" spans="1:5">
      <c r="A171" s="4" t="s">
        <v>312</v>
      </c>
      <c r="C171" s="4" t="s">
        <v>361</v>
      </c>
    </row>
    <row r="172" spans="1:5"/>
    <row r="173" spans="1:5">
      <c r="A173" s="4" t="s">
        <v>80</v>
      </c>
      <c r="B173" s="4" t="s">
        <v>399</v>
      </c>
    </row>
    <row r="174" spans="1:5">
      <c r="A174" s="4" t="s">
        <v>282</v>
      </c>
      <c r="B174" s="4" t="s">
        <v>400</v>
      </c>
    </row>
    <row r="175" spans="1:5">
      <c r="A175" s="4" t="s">
        <v>287</v>
      </c>
      <c r="B175" s="4" t="s">
        <v>401</v>
      </c>
    </row>
    <row r="176" spans="1:5">
      <c r="A176" s="4" t="s">
        <v>354</v>
      </c>
      <c r="B176" s="4" t="s">
        <v>402</v>
      </c>
    </row>
    <row r="177" spans="1:5">
      <c r="A177" s="4" t="s">
        <v>359</v>
      </c>
      <c r="B177" s="4" t="s">
        <v>403</v>
      </c>
    </row>
    <row r="178" spans="1:5">
      <c r="A178" s="4" t="s">
        <v>404</v>
      </c>
      <c r="B178" s="4" t="s">
        <v>405</v>
      </c>
    </row>
    <row r="179" spans="1:5">
      <c r="A179" s="4" t="s">
        <v>363</v>
      </c>
      <c r="B179" s="4" t="s">
        <v>406</v>
      </c>
    </row>
  </sheetData>
  <mergeCells count="11">
    <mergeCell ref="A1:B2"/>
    <mergeCell ref="C1:D1"/>
    <mergeCell ref="C2:D2"/>
    <mergeCell ref="A172:D172"/>
    <mergeCell ref="B173:D173"/>
    <mergeCell ref="B174:D174"/>
    <mergeCell ref="B175:D175"/>
    <mergeCell ref="B176:D176"/>
    <mergeCell ref="B177:D177"/>
    <mergeCell ref="B178:D178"/>
    <mergeCell ref="B179:D17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4</v>
      </c>
    </row>
    <row r="2" spans="1:3">
      <c r="A2" s="4" t="s">
        <v>63</v>
      </c>
      <c r="B2" s="7" t="n">
        <v>7247071</v>
      </c>
      <c r="C2" s="7" t="n">
        <v>6613219</v>
      </c>
    </row>
    <row r="3" spans="1:3">
      <c r="A3" s="4" t="s">
        <v>64</v>
      </c>
      <c r="B3" s="8" t="n">
        <v>0.01</v>
      </c>
      <c r="C3" s="8" t="n">
        <v>0.01</v>
      </c>
    </row>
    <row r="4" spans="1:3">
      <c r="A4" s="4" t="s">
        <v>65</v>
      </c>
      <c r="B4" s="5" t="n">
        <v>20000000</v>
      </c>
      <c r="C4" s="5" t="n">
        <v>20000000</v>
      </c>
    </row>
    <row r="5" spans="1:3">
      <c r="A5" s="4" t="s">
        <v>66</v>
      </c>
      <c r="B5" s="5" t="n">
        <v>1650000</v>
      </c>
      <c r="C5" s="5" t="n">
        <v>0</v>
      </c>
    </row>
    <row r="6" spans="1:3">
      <c r="A6" s="4" t="s">
        <v>67</v>
      </c>
      <c r="B6" s="5" t="n">
        <v>1650000</v>
      </c>
      <c r="C6" s="5" t="n">
        <v>0</v>
      </c>
    </row>
    <row r="7" spans="1:3">
      <c r="A7" s="4" t="s">
        <v>68</v>
      </c>
      <c r="B7" s="7" t="n">
        <v>1650000</v>
      </c>
      <c r="C7" s="7" t="n">
        <v>0</v>
      </c>
    </row>
    <row r="8" spans="1:3">
      <c r="A8" s="4" t="s">
        <v>69</v>
      </c>
      <c r="B8" s="8" t="n">
        <v>0.01</v>
      </c>
      <c r="C8" s="8" t="n">
        <v>0.01</v>
      </c>
    </row>
    <row r="9" spans="1:3">
      <c r="A9" s="4" t="s">
        <v>70</v>
      </c>
      <c r="B9" s="5" t="n">
        <v>600000000</v>
      </c>
      <c r="C9" s="5" t="n">
        <v>600000000</v>
      </c>
    </row>
    <row r="10" spans="1:3">
      <c r="A10" s="4" t="s">
        <v>71</v>
      </c>
      <c r="B10" s="5" t="n">
        <v>406274802</v>
      </c>
      <c r="C10" s="5" t="n">
        <v>360536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204</v>
      </c>
    </row>
    <row r="4" spans="1:5">
      <c r="A4" s="4" t="s">
        <v>408</v>
      </c>
      <c r="B4" s="7" t="n">
        <v>151765</v>
      </c>
      <c r="C4" s="7" t="n">
        <v>126616</v>
      </c>
      <c r="D4" s="7" t="n">
        <v>422765</v>
      </c>
      <c r="E4" s="7" t="n">
        <v>374363</v>
      </c>
    </row>
    <row r="5" spans="1:5">
      <c r="A5" s="4" t="s">
        <v>409</v>
      </c>
      <c r="B5" s="5" t="n">
        <v>4882</v>
      </c>
      <c r="C5" s="5" t="n">
        <v>4601</v>
      </c>
      <c r="D5" s="5" t="n">
        <v>13973</v>
      </c>
      <c r="E5" s="5" t="n">
        <v>14522</v>
      </c>
    </row>
    <row r="6" spans="1:5">
      <c r="A6" s="4" t="s">
        <v>410</v>
      </c>
      <c r="B6" s="5" t="n">
        <v>-2501</v>
      </c>
      <c r="C6" s="5" t="n">
        <v>-1301</v>
      </c>
      <c r="D6" s="5" t="n">
        <v>-6336</v>
      </c>
      <c r="E6" s="5" t="n">
        <v>-3229</v>
      </c>
    </row>
    <row r="7" spans="1:5">
      <c r="A7" s="4" t="s">
        <v>153</v>
      </c>
      <c r="B7" s="7" t="n">
        <v>154146</v>
      </c>
      <c r="C7" s="7" t="n">
        <v>129916</v>
      </c>
      <c r="D7" s="7" t="n">
        <v>430402</v>
      </c>
      <c r="E7" s="7" t="n">
        <v>3856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v>
      </c>
    </row>
    <row r="2" spans="1:3">
      <c r="A2" s="3" t="s">
        <v>412</v>
      </c>
    </row>
    <row r="3" spans="1:3">
      <c r="A3" s="4" t="s">
        <v>413</v>
      </c>
      <c r="B3" s="7" t="n">
        <v>29588</v>
      </c>
    </row>
    <row r="4" spans="1:3">
      <c r="A4" s="4" t="s">
        <v>414</v>
      </c>
      <c r="B4" s="5" t="n">
        <v>113667</v>
      </c>
    </row>
    <row r="5" spans="1:3">
      <c r="A5" s="4" t="s">
        <v>415</v>
      </c>
      <c r="B5" s="5" t="n">
        <v>166726</v>
      </c>
    </row>
    <row r="6" spans="1:3">
      <c r="A6" s="4" t="s">
        <v>416</v>
      </c>
      <c r="B6" s="5" t="n">
        <v>154989</v>
      </c>
    </row>
    <row r="7" spans="1:3">
      <c r="A7" s="4" t="s">
        <v>417</v>
      </c>
      <c r="B7" s="5" t="n">
        <v>1824666</v>
      </c>
    </row>
    <row r="8" spans="1:3">
      <c r="A8" s="4" t="s">
        <v>418</v>
      </c>
      <c r="B8" s="5" t="n">
        <v>13022295</v>
      </c>
    </row>
    <row r="9" spans="1:3">
      <c r="A9" s="4" t="s">
        <v>419</v>
      </c>
      <c r="B9" s="5" t="n">
        <v>107516</v>
      </c>
    </row>
    <row r="10" spans="1:3">
      <c r="A10" s="4" t="s">
        <v>297</v>
      </c>
      <c r="B10" s="5" t="n">
        <v>15204415</v>
      </c>
      <c r="C10" s="7" t="n">
        <v>12171142</v>
      </c>
    </row>
    <row r="11" spans="1:3">
      <c r="A11" s="4" t="s">
        <v>420</v>
      </c>
      <c r="B11" s="7" t="n">
        <v>153119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4</v>
      </c>
      <c r="D1" s="2" t="s">
        <v>74</v>
      </c>
      <c r="E1" s="2" t="s">
        <v>422</v>
      </c>
    </row>
    <row r="2" spans="1:5">
      <c r="A2" s="3" t="s">
        <v>423</v>
      </c>
    </row>
    <row r="3" spans="1:5">
      <c r="A3" s="4" t="s">
        <v>424</v>
      </c>
      <c r="B3" s="7" t="n">
        <v>6719134</v>
      </c>
      <c r="C3" s="7" t="n">
        <v>567599</v>
      </c>
    </row>
    <row r="4" spans="1:5">
      <c r="A4" s="4" t="s">
        <v>425</v>
      </c>
      <c r="B4" s="5" t="n">
        <v>6719134</v>
      </c>
      <c r="C4" s="5" t="n">
        <v>567599</v>
      </c>
    </row>
    <row r="5" spans="1:5">
      <c r="A5" s="4" t="s">
        <v>426</v>
      </c>
      <c r="B5" s="5" t="n">
        <v>6719134</v>
      </c>
      <c r="C5" s="5" t="n">
        <v>567599</v>
      </c>
      <c r="D5" s="7" t="n">
        <v>156219</v>
      </c>
      <c r="E5" s="7" t="n">
        <v>178810</v>
      </c>
    </row>
    <row r="6" spans="1:5">
      <c r="A6" s="4" t="s">
        <v>427</v>
      </c>
      <c r="B6" s="5" t="n">
        <v>120730</v>
      </c>
      <c r="C6" s="5" t="n">
        <v>129547</v>
      </c>
    </row>
    <row r="7" spans="1:5">
      <c r="A7" s="4" t="s">
        <v>428</v>
      </c>
      <c r="B7" s="5" t="n">
        <v>120730</v>
      </c>
      <c r="C7" s="5" t="n">
        <v>129547</v>
      </c>
    </row>
    <row r="8" spans="1:5">
      <c r="A8" s="4" t="s">
        <v>429</v>
      </c>
      <c r="B8" s="5" t="n">
        <v>15204415</v>
      </c>
      <c r="C8" s="5" t="n">
        <v>12171142</v>
      </c>
    </row>
    <row r="9" spans="1:5">
      <c r="A9" s="4" t="s">
        <v>430</v>
      </c>
      <c r="B9" s="7" t="n">
        <v>15848408</v>
      </c>
      <c r="C9" s="7" t="n">
        <v>12660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3</v>
      </c>
      <c r="D1" s="2" t="s">
        <v>1</v>
      </c>
    </row>
    <row r="2" spans="1:5">
      <c r="B2" s="2" t="s">
        <v>2</v>
      </c>
      <c r="C2" s="2" t="s">
        <v>74</v>
      </c>
      <c r="D2" s="2" t="s">
        <v>2</v>
      </c>
      <c r="E2" s="2" t="s">
        <v>74</v>
      </c>
    </row>
    <row r="3" spans="1:5">
      <c r="A3" s="3" t="s">
        <v>210</v>
      </c>
    </row>
    <row r="4" spans="1:5">
      <c r="A4" s="4" t="s">
        <v>432</v>
      </c>
      <c r="B4" s="7" t="n">
        <v>115194</v>
      </c>
      <c r="C4" s="7" t="n">
        <v>98366</v>
      </c>
      <c r="D4" s="7" t="n">
        <v>346446</v>
      </c>
      <c r="E4" s="7" t="n">
        <v>232263</v>
      </c>
    </row>
    <row r="5" spans="1:5">
      <c r="A5" s="4" t="s">
        <v>96</v>
      </c>
      <c r="B5" s="5" t="n">
        <v>29935</v>
      </c>
      <c r="C5" s="5" t="n">
        <v>10997</v>
      </c>
      <c r="D5" s="5" t="n">
        <v>29935</v>
      </c>
      <c r="E5" s="5" t="n">
        <v>32991</v>
      </c>
    </row>
    <row r="6" spans="1:5">
      <c r="A6" s="4" t="s">
        <v>433</v>
      </c>
      <c r="B6" s="7" t="n">
        <v>85259</v>
      </c>
      <c r="C6" s="7" t="n">
        <v>87369</v>
      </c>
      <c r="D6" s="7" t="n">
        <v>316511</v>
      </c>
      <c r="E6" s="7" t="n">
        <v>199272</v>
      </c>
    </row>
    <row r="7" spans="1:5">
      <c r="A7" s="4" t="s">
        <v>434</v>
      </c>
      <c r="B7" s="5" t="n">
        <v>395359000</v>
      </c>
      <c r="C7" s="5" t="n">
        <v>337564000</v>
      </c>
      <c r="D7" s="5" t="n">
        <v>373561000</v>
      </c>
      <c r="E7" s="5" t="n">
        <v>336426000</v>
      </c>
    </row>
    <row r="8" spans="1:5">
      <c r="A8" s="4" t="s">
        <v>435</v>
      </c>
      <c r="B8" s="5" t="n">
        <v>1676000</v>
      </c>
      <c r="C8" s="5" t="n">
        <v>845000</v>
      </c>
      <c r="D8" s="5" t="n">
        <v>1431000</v>
      </c>
      <c r="E8" s="5" t="n">
        <v>650000</v>
      </c>
    </row>
    <row r="9" spans="1:5">
      <c r="A9" s="4" t="s">
        <v>436</v>
      </c>
      <c r="B9" s="5" t="n">
        <v>397035000</v>
      </c>
      <c r="C9" s="5" t="n">
        <v>338409000</v>
      </c>
      <c r="D9" s="5" t="n">
        <v>374992000</v>
      </c>
      <c r="E9" s="5" t="n">
        <v>337076000</v>
      </c>
    </row>
    <row r="10" spans="1:5">
      <c r="A10" s="4" t="s">
        <v>103</v>
      </c>
      <c r="B10" s="8" t="n">
        <v>0.22</v>
      </c>
      <c r="C10" s="8" t="n">
        <v>0.26</v>
      </c>
      <c r="D10" s="8" t="n">
        <v>0.85</v>
      </c>
      <c r="E10" s="8" t="n">
        <v>0.59</v>
      </c>
    </row>
    <row r="11" spans="1:5">
      <c r="A11" s="4" t="s">
        <v>104</v>
      </c>
      <c r="B11" s="8" t="n">
        <v>0.21</v>
      </c>
      <c r="C11" s="8" t="n">
        <v>0.26</v>
      </c>
      <c r="D11" s="8" t="n">
        <v>0.84</v>
      </c>
      <c r="E11" s="8" t="n">
        <v>0.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4</v>
      </c>
    </row>
    <row r="3" spans="1:3">
      <c r="A3" s="3" t="s">
        <v>438</v>
      </c>
    </row>
    <row r="4" spans="1:3">
      <c r="A4" s="4" t="s">
        <v>439</v>
      </c>
      <c r="B4" s="10" t="n">
        <v>1.3</v>
      </c>
    </row>
    <row r="5" spans="1:3">
      <c r="A5" s="4" t="s">
        <v>440</v>
      </c>
    </row>
    <row r="6" spans="1:3">
      <c r="A6" s="3" t="s">
        <v>438</v>
      </c>
    </row>
    <row r="7" spans="1:3">
      <c r="A7" s="4" t="s">
        <v>441</v>
      </c>
      <c r="B7" s="10" t="n">
        <v>15.9</v>
      </c>
      <c r="C7" s="10" t="n">
        <v>1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442</v>
      </c>
      <c r="B1" s="2" t="s">
        <v>2</v>
      </c>
    </row>
    <row r="2" spans="1:2">
      <c r="A2" s="4" t="s">
        <v>262</v>
      </c>
    </row>
    <row r="3" spans="1:2">
      <c r="A3" s="3" t="s">
        <v>443</v>
      </c>
    </row>
    <row r="4" spans="1:2">
      <c r="A4" s="4" t="s">
        <v>263</v>
      </c>
      <c r="B4" s="4" t="s">
        <v>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16"/>
    <col customWidth="1" max="6" min="6" width="15"/>
    <col customWidth="1" max="7" min="7" width="14"/>
  </cols>
  <sheetData>
    <row r="1" spans="1:7">
      <c r="A1" s="1" t="s">
        <v>444</v>
      </c>
      <c r="C1" s="2" t="s">
        <v>73</v>
      </c>
      <c r="F1" s="2" t="s">
        <v>1</v>
      </c>
    </row>
    <row r="2" spans="1:7">
      <c r="C2" s="2" t="s">
        <v>2</v>
      </c>
      <c r="D2" s="2" t="s">
        <v>445</v>
      </c>
      <c r="E2" s="2" t="s">
        <v>446</v>
      </c>
      <c r="F2" s="2" t="s">
        <v>2</v>
      </c>
      <c r="G2" s="2" t="s">
        <v>74</v>
      </c>
    </row>
    <row r="3" spans="1:7">
      <c r="A3" s="3" t="s">
        <v>251</v>
      </c>
    </row>
    <row r="4" spans="1:7">
      <c r="A4" s="4" t="s">
        <v>447</v>
      </c>
      <c r="C4" s="11" t="n">
        <v>18.1424</v>
      </c>
    </row>
    <row r="5" spans="1:7">
      <c r="A5" s="4" t="s">
        <v>448</v>
      </c>
      <c r="B5" s="4" t="s">
        <v>80</v>
      </c>
      <c r="C5" s="9" t="n">
        <v>0.95</v>
      </c>
      <c r="D5" s="9" t="n">
        <v>0.95</v>
      </c>
      <c r="E5" s="9" t="n">
        <v>0.95</v>
      </c>
    </row>
    <row r="6" spans="1:7">
      <c r="A6" s="4" t="s">
        <v>449</v>
      </c>
      <c r="B6" s="4" t="s">
        <v>80</v>
      </c>
      <c r="C6" s="7" t="n">
        <v>389600000</v>
      </c>
      <c r="D6" s="7" t="n">
        <v>350300000</v>
      </c>
      <c r="E6" s="7" t="n">
        <v>343300000</v>
      </c>
    </row>
    <row r="7" spans="1:7">
      <c r="A7" s="4" t="s">
        <v>450</v>
      </c>
      <c r="C7" s="7" t="n">
        <v>29900000</v>
      </c>
    </row>
    <row r="8" spans="1:7">
      <c r="A8" s="4" t="s">
        <v>451</v>
      </c>
      <c r="F8" s="10" t="n">
        <v>0.3</v>
      </c>
    </row>
    <row r="9" spans="1:7">
      <c r="A9" s="4" t="s">
        <v>140</v>
      </c>
      <c r="F9" s="7" t="n">
        <v>23037000</v>
      </c>
      <c r="G9" s="7" t="n">
        <v>24759000</v>
      </c>
    </row>
    <row r="10" spans="1:7">
      <c r="A10" s="4" t="s">
        <v>157</v>
      </c>
    </row>
    <row r="11" spans="1:7">
      <c r="A11" s="3" t="s">
        <v>251</v>
      </c>
    </row>
    <row r="12" spans="1:7">
      <c r="A12" s="4" t="s">
        <v>452</v>
      </c>
      <c r="B12" s="4" t="s">
        <v>80</v>
      </c>
      <c r="C12" s="4" t="s">
        <v>453</v>
      </c>
      <c r="D12" s="4" t="s">
        <v>454</v>
      </c>
      <c r="E12" s="4" t="s">
        <v>455</v>
      </c>
    </row>
    <row r="13" spans="1:7">
      <c r="A13" s="4" t="s">
        <v>456</v>
      </c>
      <c r="B13" s="4" t="s">
        <v>80</v>
      </c>
      <c r="C13" s="4" t="s">
        <v>457</v>
      </c>
      <c r="D13" s="4" t="s">
        <v>458</v>
      </c>
      <c r="E13" s="4" t="s">
        <v>459</v>
      </c>
    </row>
    <row r="14" spans="1:7">
      <c r="A14" s="4" t="s">
        <v>460</v>
      </c>
      <c r="B14" s="4" t="s">
        <v>80</v>
      </c>
      <c r="C14" s="4" t="s">
        <v>461</v>
      </c>
      <c r="D14" s="4" t="s">
        <v>462</v>
      </c>
      <c r="E14" s="4" t="s">
        <v>463</v>
      </c>
    </row>
    <row r="15" spans="1:7">
      <c r="A15" s="4" t="s">
        <v>440</v>
      </c>
    </row>
    <row r="16" spans="1:7">
      <c r="A16" s="3" t="s">
        <v>251</v>
      </c>
    </row>
    <row r="17" spans="1:7">
      <c r="A17" s="4" t="s">
        <v>452</v>
      </c>
      <c r="C17" s="4" t="s">
        <v>464</v>
      </c>
    </row>
    <row r="18" spans="1:7">
      <c r="A18" s="4" t="s">
        <v>456</v>
      </c>
      <c r="C18" s="4" t="s">
        <v>271</v>
      </c>
    </row>
    <row r="19" spans="1:7">
      <c r="A19" s="4" t="s">
        <v>460</v>
      </c>
      <c r="C19" s="4" t="s">
        <v>465</v>
      </c>
    </row>
    <row r="20" spans="1:7">
      <c r="A20" s="4" t="s">
        <v>154</v>
      </c>
    </row>
    <row r="21" spans="1:7">
      <c r="A21" s="3" t="s">
        <v>251</v>
      </c>
    </row>
    <row r="22" spans="1:7">
      <c r="A22" s="4" t="s">
        <v>466</v>
      </c>
      <c r="F22" s="7" t="n">
        <v>200000</v>
      </c>
    </row>
    <row r="23" spans="1:7"/>
    <row r="24" spans="1:7">
      <c r="A24" s="4" t="s">
        <v>80</v>
      </c>
      <c r="B24" s="4" t="s">
        <v>467</v>
      </c>
    </row>
  </sheetData>
  <mergeCells count="5">
    <mergeCell ref="A1:B2"/>
    <mergeCell ref="C1:E1"/>
    <mergeCell ref="F1:G1"/>
    <mergeCell ref="A23:F23"/>
    <mergeCell ref="B24:F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27"/>
    <col customWidth="1" max="5" min="5" width="24"/>
  </cols>
  <sheetData>
    <row r="1" spans="1:5">
      <c r="A1" s="1" t="s">
        <v>468</v>
      </c>
      <c r="B1" s="2" t="s">
        <v>73</v>
      </c>
      <c r="C1" s="2" t="s">
        <v>1</v>
      </c>
    </row>
    <row r="2" spans="1:5">
      <c r="B2" s="2" t="s">
        <v>469</v>
      </c>
      <c r="C2" s="2" t="s">
        <v>470</v>
      </c>
      <c r="D2" s="2" t="s">
        <v>471</v>
      </c>
      <c r="E2" s="2" t="s">
        <v>472</v>
      </c>
    </row>
    <row r="3" spans="1:5">
      <c r="A3" s="3" t="s">
        <v>473</v>
      </c>
    </row>
    <row r="4" spans="1:5">
      <c r="A4" s="4" t="s">
        <v>138</v>
      </c>
      <c r="C4" s="7" t="n">
        <v>4220766</v>
      </c>
      <c r="D4" s="7" t="n">
        <v>323798</v>
      </c>
    </row>
    <row r="5" spans="1:5">
      <c r="A5" s="4" t="s">
        <v>474</v>
      </c>
      <c r="B5" s="7" t="n">
        <v>150000</v>
      </c>
      <c r="C5" s="7" t="n">
        <v>150000</v>
      </c>
    </row>
    <row r="6" spans="1:5">
      <c r="A6" s="4" t="s">
        <v>475</v>
      </c>
      <c r="B6" s="8" t="n">
        <v>0.01</v>
      </c>
      <c r="C6" s="8" t="n">
        <v>0.01</v>
      </c>
      <c r="E6" s="8" t="n">
        <v>0.01</v>
      </c>
    </row>
    <row r="7" spans="1:5">
      <c r="A7" s="4" t="s">
        <v>476</v>
      </c>
      <c r="B7" s="7" t="n">
        <v>500000</v>
      </c>
      <c r="C7" s="7" t="n">
        <v>500000</v>
      </c>
    </row>
    <row r="8" spans="1:5">
      <c r="A8" s="4" t="s">
        <v>154</v>
      </c>
    </row>
    <row r="9" spans="1:5">
      <c r="A9" s="3" t="s">
        <v>473</v>
      </c>
    </row>
    <row r="10" spans="1:5">
      <c r="A10" s="4" t="s">
        <v>138</v>
      </c>
      <c r="C10" s="5" t="n">
        <v>22009</v>
      </c>
    </row>
    <row r="11" spans="1:5">
      <c r="A11" s="4" t="s">
        <v>466</v>
      </c>
      <c r="C11" s="5" t="n">
        <v>200</v>
      </c>
    </row>
    <row r="12" spans="1:5">
      <c r="A12" s="4" t="s">
        <v>157</v>
      </c>
    </row>
    <row r="13" spans="1:5">
      <c r="A13" s="3" t="s">
        <v>473</v>
      </c>
    </row>
    <row r="14" spans="1:5">
      <c r="A14" s="4" t="s">
        <v>138</v>
      </c>
      <c r="B14" s="7" t="n">
        <v>402</v>
      </c>
      <c r="C14" s="7" t="n">
        <v>454</v>
      </c>
    </row>
    <row r="15" spans="1:5">
      <c r="A15" s="4" t="s">
        <v>477</v>
      </c>
      <c r="B15" s="5" t="n">
        <v>40150000</v>
      </c>
      <c r="C15" s="5" t="n">
        <v>45255158</v>
      </c>
      <c r="D15" s="5" t="n">
        <v>0</v>
      </c>
    </row>
    <row r="16" spans="1:5">
      <c r="A16" s="4" t="s">
        <v>478</v>
      </c>
    </row>
    <row r="17" spans="1:5">
      <c r="A17" s="3" t="s">
        <v>473</v>
      </c>
    </row>
    <row r="18" spans="1:5">
      <c r="A18" s="4" t="s">
        <v>138</v>
      </c>
      <c r="B18" s="7" t="n">
        <v>3800000</v>
      </c>
    </row>
    <row r="19" spans="1:5">
      <c r="A19" s="4" t="s">
        <v>479</v>
      </c>
      <c r="B19" s="4" t="s">
        <v>480</v>
      </c>
    </row>
    <row r="20" spans="1:5">
      <c r="A20" s="4" t="s">
        <v>477</v>
      </c>
      <c r="B20" s="5" t="n">
        <v>40150000</v>
      </c>
    </row>
    <row r="21" spans="1:5">
      <c r="A21" s="4" t="s">
        <v>481</v>
      </c>
    </row>
    <row r="22" spans="1:5">
      <c r="A22" s="3" t="s">
        <v>473</v>
      </c>
    </row>
    <row r="23" spans="1:5">
      <c r="A23" s="4" t="s">
        <v>138</v>
      </c>
      <c r="D23" s="7" t="n">
        <v>38</v>
      </c>
    </row>
    <row r="24" spans="1:5">
      <c r="A24" s="4" t="s">
        <v>477</v>
      </c>
      <c r="C24" s="5" t="n">
        <v>242300</v>
      </c>
      <c r="D24" s="5" t="n">
        <v>3828064</v>
      </c>
    </row>
    <row r="25" spans="1:5">
      <c r="A25" s="4" t="s">
        <v>440</v>
      </c>
    </row>
    <row r="26" spans="1:5">
      <c r="A26" s="3" t="s">
        <v>473</v>
      </c>
    </row>
    <row r="27" spans="1:5">
      <c r="A27" s="4" t="s">
        <v>482</v>
      </c>
      <c r="B27" s="4" t="s">
        <v>483</v>
      </c>
    </row>
    <row r="28" spans="1:5">
      <c r="A28" s="4" t="s">
        <v>484</v>
      </c>
      <c r="B28" s="7" t="n">
        <v>1000</v>
      </c>
    </row>
    <row r="29" spans="1:5">
      <c r="A29" s="4" t="s">
        <v>485</v>
      </c>
      <c r="C29" s="4" t="s">
        <v>486</v>
      </c>
    </row>
    <row r="30" spans="1:5">
      <c r="A30" s="4" t="s">
        <v>487</v>
      </c>
    </row>
    <row r="31" spans="1:5">
      <c r="A31" s="3" t="s">
        <v>473</v>
      </c>
    </row>
    <row r="32" spans="1:5">
      <c r="A32" s="4" t="s">
        <v>482</v>
      </c>
      <c r="B32" s="4" t="s">
        <v>483</v>
      </c>
    </row>
    <row r="33" spans="1:5">
      <c r="A33" s="4" t="s">
        <v>475</v>
      </c>
      <c r="B33" s="8" t="n">
        <v>0.01</v>
      </c>
      <c r="C33" s="8" t="n">
        <v>0.01</v>
      </c>
    </row>
    <row r="34" spans="1:5">
      <c r="A34" s="4" t="s">
        <v>484</v>
      </c>
      <c r="B34" s="7" t="n">
        <v>1000</v>
      </c>
    </row>
    <row r="35" spans="1:5">
      <c r="A35" s="4" t="s">
        <v>488</v>
      </c>
      <c r="B35" s="7" t="n">
        <v>1600000</v>
      </c>
    </row>
    <row r="36" spans="1:5">
      <c r="A36" s="4" t="s">
        <v>479</v>
      </c>
      <c r="B36" s="4" t="s">
        <v>480</v>
      </c>
    </row>
    <row r="37" spans="1:5">
      <c r="A37" s="4" t="s">
        <v>477</v>
      </c>
      <c r="B37" s="5" t="n">
        <v>1650000</v>
      </c>
    </row>
    <row r="38" spans="1:5">
      <c r="A38" s="4" t="s">
        <v>489</v>
      </c>
    </row>
    <row r="39" spans="1:5">
      <c r="A39" s="3" t="s">
        <v>473</v>
      </c>
    </row>
    <row r="40" spans="1:5">
      <c r="A40" s="4" t="s">
        <v>490</v>
      </c>
      <c r="C40" s="12" t="n">
        <v>8.6806</v>
      </c>
    </row>
    <row r="41" spans="1:5">
      <c r="A41" s="4" t="s">
        <v>491</v>
      </c>
    </row>
    <row r="42" spans="1:5">
      <c r="A42" s="3" t="s">
        <v>473</v>
      </c>
    </row>
    <row r="43" spans="1:5">
      <c r="A43" s="4" t="s">
        <v>490</v>
      </c>
      <c r="C43" s="12" t="n">
        <v>10.416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92</v>
      </c>
      <c r="B1" s="2" t="s">
        <v>73</v>
      </c>
      <c r="C1" s="2" t="s">
        <v>1</v>
      </c>
    </row>
    <row r="2" spans="1:4">
      <c r="B2" s="2" t="s">
        <v>2</v>
      </c>
      <c r="C2" s="2" t="s">
        <v>2</v>
      </c>
      <c r="D2" s="2" t="s">
        <v>74</v>
      </c>
    </row>
    <row r="3" spans="1:4">
      <c r="A3" s="3" t="s">
        <v>473</v>
      </c>
    </row>
    <row r="4" spans="1:4">
      <c r="A4" s="4" t="s">
        <v>138</v>
      </c>
      <c r="C4" s="7" t="n">
        <v>4220766</v>
      </c>
      <c r="D4" s="7" t="n">
        <v>323798</v>
      </c>
    </row>
    <row r="5" spans="1:4">
      <c r="A5" s="4" t="s">
        <v>157</v>
      </c>
    </row>
    <row r="6" spans="1:4">
      <c r="A6" s="3" t="s">
        <v>473</v>
      </c>
    </row>
    <row r="7" spans="1:4">
      <c r="A7" s="4" t="s">
        <v>171</v>
      </c>
      <c r="B7" s="5" t="n">
        <v>40150000</v>
      </c>
      <c r="C7" s="5" t="n">
        <v>45255158</v>
      </c>
      <c r="D7" s="5" t="n">
        <v>0</v>
      </c>
    </row>
    <row r="8" spans="1:4">
      <c r="A8" s="4" t="s">
        <v>138</v>
      </c>
      <c r="B8" s="7" t="n">
        <v>402</v>
      </c>
      <c r="C8" s="7" t="n">
        <v>454</v>
      </c>
    </row>
    <row r="9" spans="1:4">
      <c r="A9" s="4" t="s">
        <v>493</v>
      </c>
    </row>
    <row r="10" spans="1:4">
      <c r="A10" s="3" t="s">
        <v>473</v>
      </c>
    </row>
    <row r="11" spans="1:4">
      <c r="A11" s="4" t="s">
        <v>479</v>
      </c>
      <c r="C11" s="4" t="s">
        <v>356</v>
      </c>
    </row>
    <row r="12" spans="1:4">
      <c r="A12" s="4" t="s">
        <v>171</v>
      </c>
      <c r="C12" s="5" t="n">
        <v>4750000</v>
      </c>
    </row>
    <row r="13" spans="1:4">
      <c r="A13" s="4" t="s">
        <v>138</v>
      </c>
      <c r="C13" s="7" t="n">
        <v>442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s>
  <sheetData>
    <row r="1" spans="1:11">
      <c r="A1" s="1" t="s">
        <v>494</v>
      </c>
      <c r="C1" s="2" t="s">
        <v>73</v>
      </c>
      <c r="G1" s="2" t="s">
        <v>1</v>
      </c>
    </row>
    <row r="2" spans="1:11">
      <c r="C2" s="2" t="s">
        <v>266</v>
      </c>
      <c r="E2" s="2" t="s">
        <v>495</v>
      </c>
      <c r="G2" s="2" t="s">
        <v>266</v>
      </c>
      <c r="I2" s="2" t="s">
        <v>495</v>
      </c>
      <c r="K2" s="2" t="s">
        <v>496</v>
      </c>
    </row>
    <row r="3" spans="1:11">
      <c r="A3" s="3" t="s">
        <v>497</v>
      </c>
    </row>
    <row r="4" spans="1:11">
      <c r="A4" s="4" t="s">
        <v>498</v>
      </c>
      <c r="C4" s="5" t="n">
        <v>40000</v>
      </c>
      <c r="G4" s="5" t="n">
        <v>40000</v>
      </c>
    </row>
    <row r="5" spans="1:11">
      <c r="A5" s="4" t="s">
        <v>499</v>
      </c>
      <c r="C5" s="7" t="n">
        <v>892763</v>
      </c>
      <c r="E5" s="7" t="n">
        <v>812032</v>
      </c>
      <c r="G5" s="7" t="n">
        <v>2618505</v>
      </c>
      <c r="I5" s="7" t="n">
        <v>2415926</v>
      </c>
    </row>
    <row r="6" spans="1:11">
      <c r="A6" s="4" t="s">
        <v>500</v>
      </c>
      <c r="C6" s="7" t="n">
        <v>170475</v>
      </c>
      <c r="E6" s="5" t="n">
        <v>179984</v>
      </c>
      <c r="G6" s="7" t="n">
        <v>499010</v>
      </c>
      <c r="I6" s="5" t="n">
        <v>472883</v>
      </c>
    </row>
    <row r="7" spans="1:11">
      <c r="A7" s="4" t="s">
        <v>501</v>
      </c>
      <c r="C7" s="5" t="n">
        <v>32000</v>
      </c>
      <c r="G7" s="5" t="n">
        <v>32000</v>
      </c>
    </row>
    <row r="8" spans="1:11">
      <c r="A8" s="4" t="s">
        <v>502</v>
      </c>
      <c r="C8" s="7" t="n">
        <v>1063238</v>
      </c>
      <c r="E8" s="5" t="n">
        <v>992016</v>
      </c>
      <c r="G8" s="7" t="n">
        <v>3117515</v>
      </c>
      <c r="I8" s="5" t="n">
        <v>2888809</v>
      </c>
    </row>
    <row r="9" spans="1:11">
      <c r="A9" s="4" t="s">
        <v>503</v>
      </c>
      <c r="B9" s="4" t="s">
        <v>80</v>
      </c>
      <c r="C9" s="5" t="n">
        <v>280667</v>
      </c>
      <c r="E9" s="5" t="n">
        <v>256750</v>
      </c>
      <c r="G9" s="5" t="n">
        <v>814969</v>
      </c>
      <c r="I9" s="5" t="n">
        <v>762223</v>
      </c>
    </row>
    <row r="10" spans="1:11">
      <c r="A10" s="4" t="s">
        <v>504</v>
      </c>
      <c r="B10" s="4" t="s">
        <v>80</v>
      </c>
      <c r="C10" s="5" t="n">
        <v>106707</v>
      </c>
      <c r="E10" s="5" t="n">
        <v>109228</v>
      </c>
      <c r="G10" s="5" t="n">
        <v>310137</v>
      </c>
      <c r="I10" s="5" t="n">
        <v>286066</v>
      </c>
    </row>
    <row r="11" spans="1:11">
      <c r="A11" s="4" t="s">
        <v>505</v>
      </c>
      <c r="C11" s="5" t="n">
        <v>100772</v>
      </c>
      <c r="E11" s="5" t="n">
        <v>89941</v>
      </c>
      <c r="G11" s="5" t="n">
        <v>299232</v>
      </c>
      <c r="I11" s="5" t="n">
        <v>278909</v>
      </c>
    </row>
    <row r="12" spans="1:11">
      <c r="A12" s="4" t="s">
        <v>115</v>
      </c>
      <c r="G12" s="5" t="n">
        <v>67264</v>
      </c>
      <c r="I12" s="5" t="n">
        <v>60402</v>
      </c>
    </row>
    <row r="13" spans="1:11">
      <c r="A13" s="4" t="s">
        <v>506</v>
      </c>
      <c r="C13" s="5" t="n">
        <v>296033</v>
      </c>
      <c r="E13" s="5" t="n">
        <v>280824</v>
      </c>
      <c r="G13" s="5" t="n">
        <v>880197</v>
      </c>
      <c r="I13" s="5" t="n">
        <v>834725</v>
      </c>
    </row>
    <row r="14" spans="1:11">
      <c r="A14" s="4" t="s">
        <v>88</v>
      </c>
      <c r="C14" s="5" t="n">
        <v>154146</v>
      </c>
      <c r="E14" s="5" t="n">
        <v>129916</v>
      </c>
      <c r="G14" s="5" t="n">
        <v>430402</v>
      </c>
      <c r="I14" s="5" t="n">
        <v>385656</v>
      </c>
    </row>
    <row r="15" spans="1:11">
      <c r="A15" s="4" t="s">
        <v>507</v>
      </c>
      <c r="C15" s="5" t="n">
        <v>117577</v>
      </c>
      <c r="E15" s="5" t="n">
        <v>103407</v>
      </c>
      <c r="G15" s="5" t="n">
        <v>357736</v>
      </c>
      <c r="I15" s="5" t="n">
        <v>245060</v>
      </c>
    </row>
    <row r="16" spans="1:11">
      <c r="A16" s="4" t="s">
        <v>127</v>
      </c>
      <c r="G16" s="5" t="n">
        <v>851512</v>
      </c>
      <c r="I16" s="5" t="n">
        <v>614178</v>
      </c>
    </row>
    <row r="17" spans="1:11">
      <c r="A17" s="4" t="s">
        <v>508</v>
      </c>
      <c r="C17" s="5" t="n">
        <v>31011756</v>
      </c>
      <c r="G17" s="5" t="n">
        <v>31011756</v>
      </c>
      <c r="K17" s="7" t="n">
        <v>22675092</v>
      </c>
    </row>
    <row r="18" spans="1:11">
      <c r="A18" s="4" t="s">
        <v>509</v>
      </c>
      <c r="C18" s="5" t="n">
        <v>5000</v>
      </c>
      <c r="E18" s="5" t="n">
        <v>5400</v>
      </c>
      <c r="G18" s="5" t="n">
        <v>15100</v>
      </c>
      <c r="I18" s="5" t="n">
        <v>16000</v>
      </c>
    </row>
    <row r="19" spans="1:11">
      <c r="A19" s="4" t="s">
        <v>510</v>
      </c>
    </row>
    <row r="20" spans="1:11">
      <c r="A20" s="3" t="s">
        <v>497</v>
      </c>
    </row>
    <row r="21" spans="1:11">
      <c r="A21" s="4" t="s">
        <v>115</v>
      </c>
      <c r="C21" s="5" t="n">
        <v>5900</v>
      </c>
      <c r="E21" s="5" t="n">
        <v>4900</v>
      </c>
      <c r="G21" s="5" t="n">
        <v>12200</v>
      </c>
      <c r="I21" s="5" t="n">
        <v>17600</v>
      </c>
    </row>
    <row r="22" spans="1:11">
      <c r="A22" s="4" t="s">
        <v>511</v>
      </c>
    </row>
    <row r="23" spans="1:11">
      <c r="A23" s="3" t="s">
        <v>497</v>
      </c>
    </row>
    <row r="24" spans="1:11">
      <c r="A24" s="4" t="s">
        <v>499</v>
      </c>
      <c r="C24" s="5" t="n">
        <v>724813</v>
      </c>
      <c r="E24" s="5" t="n">
        <v>709603</v>
      </c>
      <c r="G24" s="5" t="n">
        <v>2158994</v>
      </c>
      <c r="I24" s="5" t="n">
        <v>2118159</v>
      </c>
    </row>
    <row r="25" spans="1:11">
      <c r="A25" s="4" t="s">
        <v>500</v>
      </c>
      <c r="C25" s="5" t="n">
        <v>153001</v>
      </c>
      <c r="E25" s="5" t="n">
        <v>166979</v>
      </c>
      <c r="G25" s="5" t="n">
        <v>460593</v>
      </c>
      <c r="I25" s="5" t="n">
        <v>434042</v>
      </c>
    </row>
    <row r="26" spans="1:11">
      <c r="A26" s="4" t="s">
        <v>502</v>
      </c>
      <c r="C26" s="5" t="n">
        <v>877814</v>
      </c>
      <c r="E26" s="5" t="n">
        <v>876582</v>
      </c>
      <c r="G26" s="5" t="n">
        <v>2619587</v>
      </c>
      <c r="I26" s="5" t="n">
        <v>2552201</v>
      </c>
    </row>
    <row r="27" spans="1:11">
      <c r="A27" s="4" t="s">
        <v>503</v>
      </c>
      <c r="C27" s="5" t="n">
        <v>212037</v>
      </c>
      <c r="E27" s="5" t="n">
        <v>210322</v>
      </c>
      <c r="G27" s="5" t="n">
        <v>632705</v>
      </c>
      <c r="I27" s="5" t="n">
        <v>625331</v>
      </c>
    </row>
    <row r="28" spans="1:11">
      <c r="A28" s="4" t="s">
        <v>504</v>
      </c>
      <c r="C28" s="5" t="n">
        <v>90845</v>
      </c>
      <c r="E28" s="5" t="n">
        <v>97395</v>
      </c>
      <c r="G28" s="5" t="n">
        <v>275618</v>
      </c>
      <c r="I28" s="5" t="n">
        <v>249306</v>
      </c>
    </row>
    <row r="29" spans="1:11">
      <c r="A29" s="4" t="s">
        <v>512</v>
      </c>
      <c r="C29" s="5" t="n">
        <v>302882</v>
      </c>
      <c r="D29" s="4" t="s">
        <v>282</v>
      </c>
      <c r="E29" s="5" t="n">
        <v>307717</v>
      </c>
      <c r="F29" s="4" t="s">
        <v>282</v>
      </c>
      <c r="G29" s="5" t="n">
        <v>908323</v>
      </c>
      <c r="H29" s="4" t="s">
        <v>287</v>
      </c>
      <c r="I29" s="5" t="n">
        <v>874637</v>
      </c>
      <c r="J29" s="4" t="s">
        <v>287</v>
      </c>
    </row>
    <row r="30" spans="1:11">
      <c r="A30" s="4" t="s">
        <v>513</v>
      </c>
      <c r="C30" s="5" t="n">
        <v>512776</v>
      </c>
      <c r="E30" s="5" t="n">
        <v>499281</v>
      </c>
      <c r="G30" s="5" t="n">
        <v>1526289</v>
      </c>
      <c r="I30" s="5" t="n">
        <v>1492828</v>
      </c>
    </row>
    <row r="31" spans="1:11">
      <c r="A31" s="4" t="s">
        <v>514</v>
      </c>
      <c r="C31" s="5" t="n">
        <v>62156</v>
      </c>
      <c r="E31" s="5" t="n">
        <v>69584</v>
      </c>
      <c r="G31" s="5" t="n">
        <v>184975</v>
      </c>
      <c r="I31" s="5" t="n">
        <v>184736</v>
      </c>
    </row>
    <row r="32" spans="1:11">
      <c r="A32" s="4" t="s">
        <v>505</v>
      </c>
      <c r="C32" s="5" t="n">
        <v>22490</v>
      </c>
      <c r="D32" s="4" t="s">
        <v>282</v>
      </c>
      <c r="E32" s="5" t="n">
        <v>22225</v>
      </c>
      <c r="F32" s="4" t="s">
        <v>282</v>
      </c>
      <c r="G32" s="5" t="n">
        <v>69125</v>
      </c>
      <c r="H32" s="4" t="s">
        <v>287</v>
      </c>
      <c r="I32" s="5" t="n">
        <v>68329</v>
      </c>
      <c r="J32" s="4" t="s">
        <v>287</v>
      </c>
    </row>
    <row r="33" spans="1:11">
      <c r="A33" s="4" t="s">
        <v>515</v>
      </c>
      <c r="C33" s="5" t="n">
        <v>552442</v>
      </c>
      <c r="E33" s="5" t="n">
        <v>546640</v>
      </c>
      <c r="G33" s="5" t="n">
        <v>1642139</v>
      </c>
      <c r="I33" s="5" t="n">
        <v>1609235</v>
      </c>
    </row>
    <row r="34" spans="1:11">
      <c r="A34" s="4" t="s">
        <v>127</v>
      </c>
      <c r="C34" s="5" t="n">
        <v>108625</v>
      </c>
      <c r="E34" s="5" t="n">
        <v>103679</v>
      </c>
      <c r="G34" s="5" t="n">
        <v>317050</v>
      </c>
      <c r="I34" s="5" t="n">
        <v>318900</v>
      </c>
    </row>
    <row r="35" spans="1:11">
      <c r="A35" s="4" t="s">
        <v>508</v>
      </c>
      <c r="C35" s="5" t="n">
        <v>18099103</v>
      </c>
      <c r="E35" s="5" t="n">
        <v>18466528</v>
      </c>
      <c r="G35" s="5" t="n">
        <v>18099103</v>
      </c>
      <c r="I35" s="5" t="n">
        <v>18466528</v>
      </c>
    </row>
    <row r="36" spans="1:11">
      <c r="A36" s="4" t="s">
        <v>516</v>
      </c>
    </row>
    <row r="37" spans="1:11">
      <c r="A37" s="3" t="s">
        <v>497</v>
      </c>
    </row>
    <row r="38" spans="1:11">
      <c r="A38" s="4" t="s">
        <v>499</v>
      </c>
      <c r="C38" s="5" t="n">
        <v>167950</v>
      </c>
      <c r="E38" s="5" t="n">
        <v>102429</v>
      </c>
      <c r="G38" s="5" t="n">
        <v>459511</v>
      </c>
      <c r="I38" s="5" t="n">
        <v>297767</v>
      </c>
    </row>
    <row r="39" spans="1:11">
      <c r="A39" s="4" t="s">
        <v>500</v>
      </c>
      <c r="C39" s="5" t="n">
        <v>17474</v>
      </c>
      <c r="E39" s="5" t="n">
        <v>13005</v>
      </c>
      <c r="G39" s="5" t="n">
        <v>38417</v>
      </c>
      <c r="I39" s="5" t="n">
        <v>38841</v>
      </c>
    </row>
    <row r="40" spans="1:11">
      <c r="A40" s="4" t="s">
        <v>502</v>
      </c>
      <c r="C40" s="5" t="n">
        <v>185424</v>
      </c>
      <c r="E40" s="5" t="n">
        <v>115434</v>
      </c>
      <c r="G40" s="5" t="n">
        <v>497928</v>
      </c>
      <c r="I40" s="5" t="n">
        <v>336608</v>
      </c>
    </row>
    <row r="41" spans="1:11">
      <c r="A41" s="4" t="s">
        <v>503</v>
      </c>
      <c r="C41" s="5" t="n">
        <v>59319</v>
      </c>
      <c r="E41" s="5" t="n">
        <v>37754</v>
      </c>
      <c r="G41" s="5" t="n">
        <v>158426</v>
      </c>
      <c r="I41" s="5" t="n">
        <v>109402</v>
      </c>
    </row>
    <row r="42" spans="1:11">
      <c r="A42" s="4" t="s">
        <v>504</v>
      </c>
      <c r="C42" s="5" t="n">
        <v>14245</v>
      </c>
      <c r="E42" s="5" t="n">
        <v>10194</v>
      </c>
      <c r="G42" s="5" t="n">
        <v>31078</v>
      </c>
      <c r="I42" s="5" t="n">
        <v>30652</v>
      </c>
    </row>
    <row r="43" spans="1:11">
      <c r="A43" s="4" t="s">
        <v>512</v>
      </c>
      <c r="C43" s="5" t="n">
        <v>73564</v>
      </c>
      <c r="D43" s="4" t="s">
        <v>282</v>
      </c>
      <c r="E43" s="5" t="n">
        <v>47948</v>
      </c>
      <c r="F43" s="4" t="s">
        <v>282</v>
      </c>
      <c r="G43" s="5" t="n">
        <v>189504</v>
      </c>
      <c r="H43" s="4" t="s">
        <v>287</v>
      </c>
      <c r="I43" s="5" t="n">
        <v>140054</v>
      </c>
      <c r="J43" s="4" t="s">
        <v>287</v>
      </c>
    </row>
    <row r="44" spans="1:11">
      <c r="A44" s="4" t="s">
        <v>513</v>
      </c>
      <c r="C44" s="5" t="n">
        <v>108631</v>
      </c>
      <c r="E44" s="5" t="n">
        <v>64675</v>
      </c>
      <c r="G44" s="5" t="n">
        <v>301085</v>
      </c>
      <c r="I44" s="5" t="n">
        <v>188365</v>
      </c>
    </row>
    <row r="45" spans="1:11">
      <c r="A45" s="4" t="s">
        <v>514</v>
      </c>
      <c r="C45" s="5" t="n">
        <v>3229</v>
      </c>
      <c r="E45" s="5" t="n">
        <v>2811</v>
      </c>
      <c r="G45" s="5" t="n">
        <v>7339</v>
      </c>
      <c r="I45" s="5" t="n">
        <v>8189</v>
      </c>
    </row>
    <row r="46" spans="1:11">
      <c r="A46" s="4" t="s">
        <v>505</v>
      </c>
      <c r="C46" s="5" t="n">
        <v>18415</v>
      </c>
      <c r="D46" s="4" t="s">
        <v>282</v>
      </c>
      <c r="E46" s="5" t="n">
        <v>14480</v>
      </c>
      <c r="F46" s="4" t="s">
        <v>282</v>
      </c>
      <c r="G46" s="5" t="n">
        <v>54770</v>
      </c>
      <c r="H46" s="4" t="s">
        <v>287</v>
      </c>
      <c r="I46" s="5" t="n">
        <v>45720</v>
      </c>
      <c r="J46" s="4" t="s">
        <v>287</v>
      </c>
    </row>
    <row r="47" spans="1:11">
      <c r="A47" s="4" t="s">
        <v>515</v>
      </c>
      <c r="C47" s="5" t="n">
        <v>93445</v>
      </c>
      <c r="E47" s="5" t="n">
        <v>53006</v>
      </c>
      <c r="G47" s="5" t="n">
        <v>253654</v>
      </c>
      <c r="I47" s="5" t="n">
        <v>150834</v>
      </c>
    </row>
    <row r="48" spans="1:11">
      <c r="A48" s="4" t="s">
        <v>127</v>
      </c>
      <c r="C48" s="5" t="n">
        <v>171650</v>
      </c>
      <c r="E48" s="5" t="n">
        <v>111885</v>
      </c>
      <c r="G48" s="5" t="n">
        <v>514006</v>
      </c>
      <c r="I48" s="5" t="n">
        <v>279488</v>
      </c>
    </row>
    <row r="49" spans="1:11">
      <c r="A49" s="4" t="s">
        <v>508</v>
      </c>
      <c r="C49" s="5" t="n">
        <v>5927354</v>
      </c>
      <c r="E49" s="5" t="n">
        <v>3298927</v>
      </c>
      <c r="G49" s="5" t="n">
        <v>5927354</v>
      </c>
      <c r="I49" s="5" t="n">
        <v>3298927</v>
      </c>
    </row>
    <row r="50" spans="1:11">
      <c r="A50" s="4" t="s">
        <v>517</v>
      </c>
    </row>
    <row r="51" spans="1:11">
      <c r="A51" s="3" t="s">
        <v>497</v>
      </c>
    </row>
    <row r="52" spans="1:11">
      <c r="A52" s="4" t="s">
        <v>499</v>
      </c>
      <c r="C52" s="5" t="n">
        <v>892763</v>
      </c>
      <c r="E52" s="5" t="n">
        <v>812032</v>
      </c>
      <c r="G52" s="5" t="n">
        <v>2618505</v>
      </c>
      <c r="I52" s="5" t="n">
        <v>2415926</v>
      </c>
    </row>
    <row r="53" spans="1:11">
      <c r="A53" s="4" t="s">
        <v>500</v>
      </c>
      <c r="C53" s="5" t="n">
        <v>170475</v>
      </c>
      <c r="E53" s="5" t="n">
        <v>179984</v>
      </c>
      <c r="G53" s="5" t="n">
        <v>499010</v>
      </c>
      <c r="I53" s="5" t="n">
        <v>472883</v>
      </c>
    </row>
    <row r="54" spans="1:11">
      <c r="A54" s="4" t="s">
        <v>502</v>
      </c>
      <c r="C54" s="5" t="n">
        <v>1063238</v>
      </c>
      <c r="E54" s="5" t="n">
        <v>992016</v>
      </c>
      <c r="G54" s="5" t="n">
        <v>3117515</v>
      </c>
      <c r="I54" s="5" t="n">
        <v>2888809</v>
      </c>
    </row>
    <row r="55" spans="1:11">
      <c r="A55" s="4" t="s">
        <v>503</v>
      </c>
      <c r="C55" s="5" t="n">
        <v>271356</v>
      </c>
      <c r="E55" s="5" t="n">
        <v>248076</v>
      </c>
      <c r="G55" s="5" t="n">
        <v>791131</v>
      </c>
      <c r="I55" s="5" t="n">
        <v>734733</v>
      </c>
    </row>
    <row r="56" spans="1:11">
      <c r="A56" s="4" t="s">
        <v>504</v>
      </c>
      <c r="C56" s="5" t="n">
        <v>105090</v>
      </c>
      <c r="E56" s="5" t="n">
        <v>107589</v>
      </c>
      <c r="G56" s="5" t="n">
        <v>306696</v>
      </c>
      <c r="I56" s="5" t="n">
        <v>279958</v>
      </c>
    </row>
    <row r="57" spans="1:11">
      <c r="A57" s="4" t="s">
        <v>512</v>
      </c>
      <c r="C57" s="5" t="n">
        <v>376446</v>
      </c>
      <c r="D57" s="4" t="s">
        <v>282</v>
      </c>
      <c r="E57" s="5" t="n">
        <v>355665</v>
      </c>
      <c r="F57" s="4" t="s">
        <v>282</v>
      </c>
      <c r="G57" s="5" t="n">
        <v>1097827</v>
      </c>
      <c r="H57" s="4" t="s">
        <v>287</v>
      </c>
      <c r="I57" s="5" t="n">
        <v>1014691</v>
      </c>
      <c r="J57" s="4" t="s">
        <v>287</v>
      </c>
    </row>
    <row r="58" spans="1:11">
      <c r="A58" s="4" t="s">
        <v>513</v>
      </c>
      <c r="C58" s="5" t="n">
        <v>621407</v>
      </c>
      <c r="E58" s="5" t="n">
        <v>563956</v>
      </c>
      <c r="G58" s="5" t="n">
        <v>1827374</v>
      </c>
      <c r="I58" s="5" t="n">
        <v>1681193</v>
      </c>
    </row>
    <row r="59" spans="1:11">
      <c r="A59" s="4" t="s">
        <v>514</v>
      </c>
      <c r="C59" s="5" t="n">
        <v>65385</v>
      </c>
      <c r="E59" s="5" t="n">
        <v>72395</v>
      </c>
      <c r="G59" s="5" t="n">
        <v>192314</v>
      </c>
      <c r="I59" s="5" t="n">
        <v>192925</v>
      </c>
    </row>
    <row r="60" spans="1:11">
      <c r="A60" s="4" t="s">
        <v>505</v>
      </c>
      <c r="C60" s="5" t="n">
        <v>81990</v>
      </c>
      <c r="D60" s="4" t="s">
        <v>282</v>
      </c>
      <c r="E60" s="5" t="n">
        <v>72231</v>
      </c>
      <c r="F60" s="4" t="s">
        <v>282</v>
      </c>
      <c r="G60" s="5" t="n">
        <v>244940</v>
      </c>
      <c r="H60" s="4" t="s">
        <v>287</v>
      </c>
      <c r="I60" s="5" t="n">
        <v>221210</v>
      </c>
      <c r="J60" s="4" t="s">
        <v>287</v>
      </c>
    </row>
    <row r="61" spans="1:11">
      <c r="A61" s="4" t="s">
        <v>515</v>
      </c>
      <c r="C61" s="5" t="n">
        <v>604802</v>
      </c>
      <c r="E61" s="5" t="n">
        <v>564120</v>
      </c>
      <c r="G61" s="5" t="n">
        <v>1774748</v>
      </c>
      <c r="I61" s="5" t="n">
        <v>1652908</v>
      </c>
    </row>
    <row r="62" spans="1:11">
      <c r="A62" s="4" t="s">
        <v>115</v>
      </c>
      <c r="C62" s="5" t="n">
        <v>24681</v>
      </c>
      <c r="E62" s="5" t="n">
        <v>22594</v>
      </c>
      <c r="G62" s="5" t="n">
        <v>66458</v>
      </c>
      <c r="I62" s="5" t="n">
        <v>75297</v>
      </c>
    </row>
    <row r="63" spans="1:11">
      <c r="A63" s="4" t="s">
        <v>506</v>
      </c>
      <c r="C63" s="5" t="n">
        <v>296033</v>
      </c>
      <c r="E63" s="5" t="n">
        <v>280824</v>
      </c>
      <c r="G63" s="5" t="n">
        <v>880197</v>
      </c>
      <c r="I63" s="5" t="n">
        <v>834725</v>
      </c>
    </row>
    <row r="64" spans="1:11">
      <c r="A64" s="4" t="s">
        <v>88</v>
      </c>
      <c r="C64" s="5" t="n">
        <v>154146</v>
      </c>
      <c r="E64" s="5" t="n">
        <v>129916</v>
      </c>
      <c r="G64" s="5" t="n">
        <v>430402</v>
      </c>
      <c r="I64" s="5" t="n">
        <v>385656</v>
      </c>
    </row>
    <row r="65" spans="1:11">
      <c r="A65" s="4" t="s">
        <v>518</v>
      </c>
      <c r="B65" s="4" t="s">
        <v>354</v>
      </c>
      <c r="C65" s="5" t="n">
        <v>12365</v>
      </c>
      <c r="E65" s="5" t="n">
        <v>27379</v>
      </c>
      <c r="G65" s="5" t="n">
        <v>39955</v>
      </c>
      <c r="I65" s="5" t="n">
        <v>112170</v>
      </c>
    </row>
    <row r="66" spans="1:11">
      <c r="A66" s="4" t="s">
        <v>507</v>
      </c>
      <c r="C66" s="5" t="n">
        <v>117577</v>
      </c>
      <c r="E66" s="5" t="n">
        <v>103407</v>
      </c>
      <c r="G66" s="5" t="n">
        <v>357736</v>
      </c>
      <c r="I66" s="5" t="n">
        <v>245060</v>
      </c>
    </row>
    <row r="67" spans="1:11">
      <c r="A67" s="4" t="s">
        <v>127</v>
      </c>
      <c r="C67" s="5" t="n">
        <v>288151</v>
      </c>
      <c r="E67" s="5" t="n">
        <v>221181</v>
      </c>
      <c r="G67" s="5" t="n">
        <v>851512</v>
      </c>
      <c r="I67" s="5" t="n">
        <v>614178</v>
      </c>
    </row>
    <row r="68" spans="1:11">
      <c r="A68" s="4" t="s">
        <v>508</v>
      </c>
      <c r="C68" s="5" t="n">
        <v>31011756</v>
      </c>
      <c r="E68" s="5" t="n">
        <v>22171723</v>
      </c>
      <c r="G68" s="5" t="n">
        <v>31011756</v>
      </c>
      <c r="I68" s="5" t="n">
        <v>22171723</v>
      </c>
    </row>
    <row r="69" spans="1:11">
      <c r="A69" s="4" t="s">
        <v>519</v>
      </c>
    </row>
    <row r="70" spans="1:11">
      <c r="A70" s="3" t="s">
        <v>497</v>
      </c>
    </row>
    <row r="71" spans="1:11">
      <c r="A71" s="4" t="s">
        <v>505</v>
      </c>
      <c r="C71" s="5" t="n">
        <v>41085</v>
      </c>
      <c r="D71" s="4" t="s">
        <v>282</v>
      </c>
      <c r="E71" s="5" t="n">
        <v>35526</v>
      </c>
      <c r="F71" s="4" t="s">
        <v>282</v>
      </c>
      <c r="G71" s="5" t="n">
        <v>121045</v>
      </c>
      <c r="H71" s="4" t="s">
        <v>287</v>
      </c>
      <c r="I71" s="5" t="n">
        <v>107161</v>
      </c>
      <c r="J71" s="4" t="s">
        <v>287</v>
      </c>
    </row>
    <row r="72" spans="1:11">
      <c r="A72" s="4" t="s">
        <v>515</v>
      </c>
      <c r="C72" s="5" t="n">
        <v>-41085</v>
      </c>
      <c r="E72" s="5" t="n">
        <v>-35526</v>
      </c>
      <c r="G72" s="5" t="n">
        <v>-121045</v>
      </c>
      <c r="I72" s="5" t="n">
        <v>-107161</v>
      </c>
    </row>
    <row r="73" spans="1:11">
      <c r="A73" s="4" t="s">
        <v>115</v>
      </c>
      <c r="C73" s="5" t="n">
        <v>24681</v>
      </c>
      <c r="E73" s="5" t="n">
        <v>22594</v>
      </c>
      <c r="G73" s="5" t="n">
        <v>66458</v>
      </c>
      <c r="I73" s="5" t="n">
        <v>75297</v>
      </c>
    </row>
    <row r="74" spans="1:11">
      <c r="A74" s="4" t="s">
        <v>506</v>
      </c>
      <c r="C74" s="5" t="n">
        <v>296033</v>
      </c>
      <c r="E74" s="5" t="n">
        <v>280824</v>
      </c>
      <c r="G74" s="5" t="n">
        <v>880197</v>
      </c>
      <c r="I74" s="5" t="n">
        <v>834725</v>
      </c>
    </row>
    <row r="75" spans="1:11">
      <c r="A75" s="4" t="s">
        <v>88</v>
      </c>
      <c r="C75" s="5" t="n">
        <v>154146</v>
      </c>
      <c r="E75" s="5" t="n">
        <v>129916</v>
      </c>
      <c r="G75" s="5" t="n">
        <v>430402</v>
      </c>
      <c r="I75" s="5" t="n">
        <v>385656</v>
      </c>
    </row>
    <row r="76" spans="1:11">
      <c r="A76" s="4" t="s">
        <v>518</v>
      </c>
      <c r="B76" s="4" t="s">
        <v>354</v>
      </c>
      <c r="C76" s="5" t="n">
        <v>12365</v>
      </c>
      <c r="E76" s="5" t="n">
        <v>27379</v>
      </c>
      <c r="G76" s="5" t="n">
        <v>39955</v>
      </c>
      <c r="I76" s="5" t="n">
        <v>112170</v>
      </c>
    </row>
    <row r="77" spans="1:11">
      <c r="A77" s="4" t="s">
        <v>127</v>
      </c>
      <c r="C77" s="5" t="n">
        <v>7876</v>
      </c>
      <c r="E77" s="5" t="n">
        <v>5617</v>
      </c>
      <c r="G77" s="5" t="n">
        <v>20456</v>
      </c>
      <c r="I77" s="5" t="n">
        <v>15790</v>
      </c>
    </row>
    <row r="78" spans="1:11">
      <c r="A78" s="4" t="s">
        <v>508</v>
      </c>
      <c r="C78" s="5" t="n">
        <v>6985299</v>
      </c>
      <c r="E78" s="5" t="n">
        <v>406268</v>
      </c>
      <c r="G78" s="5" t="n">
        <v>6985299</v>
      </c>
      <c r="I78" s="5" t="n">
        <v>406268</v>
      </c>
    </row>
    <row r="79" spans="1:11">
      <c r="A79" s="4" t="s">
        <v>520</v>
      </c>
    </row>
    <row r="80" spans="1:11">
      <c r="A80" s="3" t="s">
        <v>497</v>
      </c>
    </row>
    <row r="81" spans="1:11">
      <c r="A81" s="4" t="s">
        <v>115</v>
      </c>
      <c r="C81" s="7" t="n">
        <v>18800</v>
      </c>
      <c r="E81" s="7" t="n">
        <v>17700</v>
      </c>
      <c r="G81" s="7" t="n">
        <v>54300</v>
      </c>
      <c r="I81" s="7" t="n">
        <v>57700</v>
      </c>
    </row>
    <row r="82" spans="1:11"/>
    <row r="83" spans="1:11">
      <c r="A83" s="4" t="s">
        <v>80</v>
      </c>
      <c r="B83" s="4" t="s">
        <v>107</v>
      </c>
    </row>
    <row r="84" spans="1:11">
      <c r="A84" s="4" t="s">
        <v>282</v>
      </c>
      <c r="B84" s="4" t="s">
        <v>521</v>
      </c>
    </row>
    <row r="85" spans="1:11">
      <c r="A85" s="4" t="s">
        <v>287</v>
      </c>
      <c r="B85" s="4" t="s">
        <v>522</v>
      </c>
    </row>
    <row r="86" spans="1:11">
      <c r="A86" s="4" t="s">
        <v>354</v>
      </c>
      <c r="B86" s="4" t="s">
        <v>523</v>
      </c>
    </row>
  </sheetData>
  <mergeCells count="12">
    <mergeCell ref="A1:B2"/>
    <mergeCell ref="C1:F1"/>
    <mergeCell ref="G1:J1"/>
    <mergeCell ref="C2:D2"/>
    <mergeCell ref="E2:F2"/>
    <mergeCell ref="G2:H2"/>
    <mergeCell ref="I2:J2"/>
    <mergeCell ref="A82:J82"/>
    <mergeCell ref="B83:J83"/>
    <mergeCell ref="B84:J84"/>
    <mergeCell ref="B85:J85"/>
    <mergeCell ref="B86:J8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892763</v>
      </c>
      <c r="D4" s="7" t="n">
        <v>812032</v>
      </c>
      <c r="E4" s="7" t="n">
        <v>2618505</v>
      </c>
      <c r="F4" s="7" t="n">
        <v>2415926</v>
      </c>
    </row>
    <row r="5" spans="1:6">
      <c r="A5" s="4" t="s">
        <v>77</v>
      </c>
      <c r="C5" s="5" t="n">
        <v>170475</v>
      </c>
      <c r="D5" s="5" t="n">
        <v>179984</v>
      </c>
      <c r="E5" s="5" t="n">
        <v>499010</v>
      </c>
      <c r="F5" s="5" t="n">
        <v>472883</v>
      </c>
    </row>
    <row r="6" spans="1:6">
      <c r="A6" s="4" t="s">
        <v>78</v>
      </c>
      <c r="C6" s="5" t="n">
        <v>1063238</v>
      </c>
      <c r="D6" s="5" t="n">
        <v>992016</v>
      </c>
      <c r="E6" s="5" t="n">
        <v>3117515</v>
      </c>
      <c r="F6" s="5" t="n">
        <v>2888809</v>
      </c>
    </row>
    <row r="7" spans="1:6">
      <c r="A7" s="3" t="s">
        <v>79</v>
      </c>
    </row>
    <row r="8" spans="1:6">
      <c r="A8" s="4" t="s">
        <v>76</v>
      </c>
      <c r="B8" s="4" t="s">
        <v>80</v>
      </c>
      <c r="C8" s="5" t="n">
        <v>280667</v>
      </c>
      <c r="D8" s="5" t="n">
        <v>256750</v>
      </c>
      <c r="E8" s="5" t="n">
        <v>814969</v>
      </c>
      <c r="F8" s="5" t="n">
        <v>762223</v>
      </c>
    </row>
    <row r="9" spans="1:6">
      <c r="A9" s="4" t="s">
        <v>77</v>
      </c>
      <c r="B9" s="4" t="s">
        <v>80</v>
      </c>
      <c r="C9" s="5" t="n">
        <v>106707</v>
      </c>
      <c r="D9" s="5" t="n">
        <v>109228</v>
      </c>
      <c r="E9" s="5" t="n">
        <v>310137</v>
      </c>
      <c r="F9" s="5" t="n">
        <v>286066</v>
      </c>
    </row>
    <row r="10" spans="1:6">
      <c r="A10" s="4" t="s">
        <v>81</v>
      </c>
      <c r="C10" s="5" t="n">
        <v>100772</v>
      </c>
      <c r="D10" s="5" t="n">
        <v>89941</v>
      </c>
      <c r="E10" s="5" t="n">
        <v>299232</v>
      </c>
      <c r="F10" s="5" t="n">
        <v>278909</v>
      </c>
    </row>
    <row r="11" spans="1:6">
      <c r="A11" s="4" t="s">
        <v>82</v>
      </c>
      <c r="C11" s="5" t="n">
        <v>5312</v>
      </c>
      <c r="D11" s="5" t="n">
        <v>8339</v>
      </c>
      <c r="E11" s="5" t="n">
        <v>10284</v>
      </c>
      <c r="F11" s="5" t="n">
        <v>28251</v>
      </c>
    </row>
    <row r="12" spans="1:6">
      <c r="A12" s="4" t="s">
        <v>83</v>
      </c>
      <c r="C12" s="5" t="n">
        <v>13180</v>
      </c>
      <c r="D12" s="5" t="n">
        <v>2680</v>
      </c>
      <c r="E12" s="5" t="n">
        <v>27080</v>
      </c>
      <c r="F12" s="5" t="n">
        <v>11459</v>
      </c>
    </row>
    <row r="13" spans="1:6">
      <c r="A13" s="4" t="s">
        <v>84</v>
      </c>
      <c r="C13" s="5" t="n">
        <v>296033</v>
      </c>
      <c r="D13" s="5" t="n">
        <v>280824</v>
      </c>
      <c r="E13" s="5" t="n">
        <v>880197</v>
      </c>
      <c r="F13" s="5" t="n">
        <v>834725</v>
      </c>
    </row>
    <row r="14" spans="1:6">
      <c r="A14" s="4" t="s">
        <v>85</v>
      </c>
      <c r="C14" s="5" t="n">
        <v>802671</v>
      </c>
      <c r="D14" s="5" t="n">
        <v>747762</v>
      </c>
      <c r="E14" s="5" t="n">
        <v>2341899</v>
      </c>
      <c r="F14" s="5" t="n">
        <v>2201633</v>
      </c>
    </row>
    <row r="15" spans="1:6">
      <c r="A15" s="4" t="s">
        <v>86</v>
      </c>
      <c r="C15" s="5" t="n">
        <v>260567</v>
      </c>
      <c r="D15" s="5" t="n">
        <v>244254</v>
      </c>
      <c r="E15" s="5" t="n">
        <v>775616</v>
      </c>
      <c r="F15" s="5" t="n">
        <v>687176</v>
      </c>
    </row>
    <row r="16" spans="1:6">
      <c r="A16" s="3" t="s">
        <v>87</v>
      </c>
    </row>
    <row r="17" spans="1:6">
      <c r="A17" s="4" t="s">
        <v>88</v>
      </c>
      <c r="C17" s="5" t="n">
        <v>-154146</v>
      </c>
      <c r="D17" s="5" t="n">
        <v>-129916</v>
      </c>
      <c r="E17" s="5" t="n">
        <v>-430402</v>
      </c>
      <c r="F17" s="5" t="n">
        <v>-385656</v>
      </c>
    </row>
    <row r="18" spans="1:6">
      <c r="A18" s="4" t="s">
        <v>89</v>
      </c>
      <c r="C18" s="5" t="n">
        <v>0</v>
      </c>
      <c r="D18" s="5" t="n">
        <v>-10274</v>
      </c>
      <c r="E18" s="5" t="n">
        <v>-3525</v>
      </c>
      <c r="F18" s="5" t="n">
        <v>-52291</v>
      </c>
    </row>
    <row r="19" spans="1:6">
      <c r="A19" s="4" t="s">
        <v>90</v>
      </c>
      <c r="C19" s="5" t="n">
        <v>11188</v>
      </c>
      <c r="D19" s="5" t="n">
        <v>175</v>
      </c>
      <c r="E19" s="5" t="n">
        <v>12585</v>
      </c>
      <c r="F19" s="5" t="n">
        <v>454</v>
      </c>
    </row>
    <row r="20" spans="1:6">
      <c r="A20" s="4" t="s">
        <v>91</v>
      </c>
      <c r="C20" s="5" t="n">
        <v>-32</v>
      </c>
      <c r="D20" s="5" t="n">
        <v>-832</v>
      </c>
      <c r="E20" s="5" t="n">
        <v>3462</v>
      </c>
      <c r="F20" s="5" t="n">
        <v>-4623</v>
      </c>
    </row>
    <row r="21" spans="1:6">
      <c r="A21" s="4" t="s">
        <v>92</v>
      </c>
      <c r="C21" s="5" t="n">
        <v>117577</v>
      </c>
      <c r="D21" s="5" t="n">
        <v>103407</v>
      </c>
      <c r="E21" s="5" t="n">
        <v>357736</v>
      </c>
      <c r="F21" s="5" t="n">
        <v>245060</v>
      </c>
    </row>
    <row r="22" spans="1:6">
      <c r="A22" s="4" t="s">
        <v>93</v>
      </c>
      <c r="C22" s="5" t="n">
        <v>-2383</v>
      </c>
      <c r="D22" s="5" t="n">
        <v>-5041</v>
      </c>
      <c r="E22" s="5" t="n">
        <v>-11290</v>
      </c>
      <c r="F22" s="5" t="n">
        <v>-12797</v>
      </c>
    </row>
    <row r="23" spans="1:6">
      <c r="A23" s="4" t="s">
        <v>94</v>
      </c>
      <c r="E23" s="5" t="n">
        <v>346446</v>
      </c>
      <c r="F23" s="5" t="n">
        <v>232263</v>
      </c>
    </row>
    <row r="24" spans="1:6">
      <c r="A24" s="4" t="s">
        <v>95</v>
      </c>
      <c r="C24" s="5" t="n">
        <v>115194</v>
      </c>
      <c r="D24" s="5" t="n">
        <v>98366</v>
      </c>
      <c r="E24" s="5" t="n">
        <v>346446</v>
      </c>
      <c r="F24" s="5" t="n">
        <v>232263</v>
      </c>
    </row>
    <row r="25" spans="1:6">
      <c r="A25" s="4" t="s">
        <v>96</v>
      </c>
      <c r="C25" s="5" t="n">
        <v>-29935</v>
      </c>
      <c r="D25" s="5" t="n">
        <v>-10997</v>
      </c>
      <c r="E25" s="5" t="n">
        <v>-29935</v>
      </c>
      <c r="F25" s="5" t="n">
        <v>-32991</v>
      </c>
    </row>
    <row r="26" spans="1:6">
      <c r="A26" s="4" t="s">
        <v>97</v>
      </c>
      <c r="C26" s="5" t="n">
        <v>85259</v>
      </c>
      <c r="D26" s="5" t="n">
        <v>87369</v>
      </c>
      <c r="E26" s="5" t="n">
        <v>316511</v>
      </c>
      <c r="F26" s="5" t="n">
        <v>199272</v>
      </c>
    </row>
    <row r="27" spans="1:6">
      <c r="A27" s="3" t="s">
        <v>98</v>
      </c>
    </row>
    <row r="28" spans="1:6">
      <c r="A28" s="4" t="s">
        <v>99</v>
      </c>
      <c r="C28" s="5" t="n">
        <v>224</v>
      </c>
      <c r="D28" s="5" t="n">
        <v>-1535</v>
      </c>
      <c r="E28" s="5" t="n">
        <v>929</v>
      </c>
      <c r="F28" s="5" t="n">
        <v>-1143</v>
      </c>
    </row>
    <row r="29" spans="1:6">
      <c r="A29" s="4" t="s">
        <v>100</v>
      </c>
      <c r="C29" s="5" t="n">
        <v>224</v>
      </c>
      <c r="D29" s="5" t="n">
        <v>-1535</v>
      </c>
      <c r="E29" s="5" t="n">
        <v>929</v>
      </c>
      <c r="F29" s="5" t="n">
        <v>-1143</v>
      </c>
    </row>
    <row r="30" spans="1:6">
      <c r="A30" s="4" t="s">
        <v>101</v>
      </c>
      <c r="C30" s="7" t="n">
        <v>115418</v>
      </c>
      <c r="D30" s="7" t="n">
        <v>96831</v>
      </c>
      <c r="E30" s="7" t="n">
        <v>347375</v>
      </c>
      <c r="F30" s="7" t="n">
        <v>231120</v>
      </c>
    </row>
    <row r="31" spans="1:6">
      <c r="A31" s="3" t="s">
        <v>102</v>
      </c>
    </row>
    <row r="32" spans="1:6">
      <c r="A32" s="4" t="s">
        <v>103</v>
      </c>
      <c r="C32" s="8" t="n">
        <v>0.22</v>
      </c>
      <c r="D32" s="8" t="n">
        <v>0.26</v>
      </c>
      <c r="E32" s="8" t="n">
        <v>0.85</v>
      </c>
      <c r="F32" s="8" t="n">
        <v>0.59</v>
      </c>
    </row>
    <row r="33" spans="1:6">
      <c r="A33" s="4" t="s">
        <v>104</v>
      </c>
      <c r="C33" s="8" t="n">
        <v>0.21</v>
      </c>
      <c r="D33" s="8" t="n">
        <v>0.26</v>
      </c>
      <c r="E33" s="8" t="n">
        <v>0.84</v>
      </c>
      <c r="F33" s="8" t="n">
        <v>0.59</v>
      </c>
    </row>
    <row r="34" spans="1:6">
      <c r="A34" s="3" t="s">
        <v>105</v>
      </c>
    </row>
    <row r="35" spans="1:6">
      <c r="A35" s="4" t="s">
        <v>103</v>
      </c>
      <c r="C35" s="5" t="n">
        <v>395359</v>
      </c>
      <c r="D35" s="5" t="n">
        <v>337564</v>
      </c>
      <c r="E35" s="5" t="n">
        <v>373561</v>
      </c>
      <c r="F35" s="5" t="n">
        <v>336426</v>
      </c>
    </row>
    <row r="36" spans="1:6">
      <c r="A36" s="4" t="s">
        <v>104</v>
      </c>
      <c r="C36" s="5" t="n">
        <v>397035</v>
      </c>
      <c r="D36" s="5" t="n">
        <v>338409</v>
      </c>
      <c r="E36" s="5" t="n">
        <v>374992</v>
      </c>
      <c r="F36" s="5" t="n">
        <v>337076</v>
      </c>
    </row>
    <row r="37" spans="1:6">
      <c r="A37" s="4" t="s">
        <v>106</v>
      </c>
      <c r="C37" s="9" t="n">
        <v>0.95</v>
      </c>
      <c r="D37" s="9" t="n">
        <v>0.885</v>
      </c>
      <c r="E37" s="9" t="n">
        <v>2.85</v>
      </c>
      <c r="F37" s="9" t="n">
        <v>2.655</v>
      </c>
    </row>
    <row r="38" spans="1:6"/>
    <row r="39" spans="1:6">
      <c r="A39" s="4" t="s">
        <v>80</v>
      </c>
      <c r="B39" s="4" t="s">
        <v>107</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4</v>
      </c>
    </row>
    <row r="3" spans="1:3">
      <c r="A3" s="3" t="s">
        <v>525</v>
      </c>
    </row>
    <row r="4" spans="1:3">
      <c r="A4" s="4" t="s">
        <v>526</v>
      </c>
      <c r="B4" s="7" t="n">
        <v>420317</v>
      </c>
      <c r="C4" s="7" t="n">
        <v>357094</v>
      </c>
    </row>
    <row r="5" spans="1:3">
      <c r="A5" s="4" t="s">
        <v>527</v>
      </c>
      <c r="B5" s="5" t="n">
        <v>13853</v>
      </c>
      <c r="C5" s="5" t="n">
        <v>11740</v>
      </c>
    </row>
    <row r="6" spans="1:3">
      <c r="A6" s="4" t="s">
        <v>528</v>
      </c>
      <c r="B6" s="5" t="n">
        <v>-5282</v>
      </c>
      <c r="C6" s="5" t="n">
        <v>1390</v>
      </c>
    </row>
    <row r="7" spans="1:3">
      <c r="A7" s="4" t="s">
        <v>529</v>
      </c>
      <c r="B7" s="5" t="n">
        <v>25189</v>
      </c>
      <c r="C7" s="5" t="n">
        <v>40295</v>
      </c>
    </row>
    <row r="8" spans="1:3">
      <c r="A8" s="4" t="s">
        <v>440</v>
      </c>
    </row>
    <row r="9" spans="1:3">
      <c r="A9" s="3" t="s">
        <v>525</v>
      </c>
    </row>
    <row r="10" spans="1:3">
      <c r="A10" s="4" t="s">
        <v>530</v>
      </c>
      <c r="B10" s="7" t="n">
        <v>29935</v>
      </c>
      <c r="C10" s="7" t="n">
        <v>109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 customWidth="1" max="5" min="5" width="16"/>
    <col customWidth="1" max="6" min="6" width="15"/>
  </cols>
  <sheetData>
    <row r="1" spans="1:6">
      <c r="A1" s="1" t="s">
        <v>531</v>
      </c>
      <c r="C1" s="2" t="s">
        <v>73</v>
      </c>
      <c r="F1" s="2" t="s">
        <v>1</v>
      </c>
    </row>
    <row r="2" spans="1:6">
      <c r="C2" s="2" t="s">
        <v>2</v>
      </c>
      <c r="D2" s="2" t="s">
        <v>445</v>
      </c>
      <c r="E2" s="2" t="s">
        <v>446</v>
      </c>
      <c r="F2" s="2" t="s">
        <v>2</v>
      </c>
    </row>
    <row r="3" spans="1:6">
      <c r="A3" s="3" t="s">
        <v>227</v>
      </c>
    </row>
    <row r="4" spans="1:6">
      <c r="A4" s="4" t="s">
        <v>448</v>
      </c>
      <c r="B4" s="4" t="s">
        <v>80</v>
      </c>
      <c r="C4" s="9" t="n">
        <v>0.95</v>
      </c>
      <c r="D4" s="9" t="n">
        <v>0.95</v>
      </c>
      <c r="E4" s="9" t="n">
        <v>0.95</v>
      </c>
    </row>
    <row r="5" spans="1:6">
      <c r="A5" s="4" t="s">
        <v>157</v>
      </c>
    </row>
    <row r="6" spans="1:6">
      <c r="A6" s="3" t="s">
        <v>227</v>
      </c>
    </row>
    <row r="7" spans="1:6">
      <c r="A7" s="4" t="s">
        <v>456</v>
      </c>
      <c r="B7" s="4" t="s">
        <v>80</v>
      </c>
      <c r="C7" s="4" t="s">
        <v>457</v>
      </c>
      <c r="D7" s="4" t="s">
        <v>458</v>
      </c>
      <c r="E7" s="4" t="s">
        <v>459</v>
      </c>
    </row>
    <row r="8" spans="1:6">
      <c r="A8" s="4" t="s">
        <v>460</v>
      </c>
      <c r="B8" s="4" t="s">
        <v>80</v>
      </c>
      <c r="C8" s="4" t="s">
        <v>461</v>
      </c>
      <c r="D8" s="4" t="s">
        <v>462</v>
      </c>
      <c r="E8" s="4" t="s">
        <v>463</v>
      </c>
    </row>
    <row r="9" spans="1:6">
      <c r="A9" s="4" t="s">
        <v>452</v>
      </c>
      <c r="B9" s="4" t="s">
        <v>80</v>
      </c>
      <c r="C9" s="4" t="s">
        <v>453</v>
      </c>
      <c r="D9" s="4" t="s">
        <v>454</v>
      </c>
      <c r="E9" s="4" t="s">
        <v>455</v>
      </c>
    </row>
    <row r="10" spans="1:6">
      <c r="A10" s="4" t="s">
        <v>267</v>
      </c>
    </row>
    <row r="11" spans="1:6">
      <c r="A11" s="3" t="s">
        <v>227</v>
      </c>
    </row>
    <row r="12" spans="1:6">
      <c r="A12" s="4" t="s">
        <v>270</v>
      </c>
      <c r="F12" s="4" t="s">
        <v>271</v>
      </c>
    </row>
    <row r="13" spans="1:6">
      <c r="A13" s="4" t="s">
        <v>532</v>
      </c>
    </row>
    <row r="14" spans="1:6">
      <c r="A14" s="3" t="s">
        <v>227</v>
      </c>
    </row>
    <row r="15" spans="1:6">
      <c r="A15" s="4" t="s">
        <v>456</v>
      </c>
      <c r="C15" s="4" t="s">
        <v>533</v>
      </c>
    </row>
    <row r="16" spans="1:6">
      <c r="A16" s="4" t="s">
        <v>460</v>
      </c>
      <c r="C16" s="4" t="s">
        <v>534</v>
      </c>
    </row>
    <row r="17" spans="1:6">
      <c r="A17" s="4" t="s">
        <v>452</v>
      </c>
      <c r="C17" s="4" t="s">
        <v>465</v>
      </c>
    </row>
    <row r="18" spans="1:6">
      <c r="A18" s="4" t="s">
        <v>535</v>
      </c>
    </row>
    <row r="19" spans="1:6">
      <c r="A19" s="3" t="s">
        <v>227</v>
      </c>
    </row>
    <row r="20" spans="1:6">
      <c r="A20" s="4" t="s">
        <v>448</v>
      </c>
      <c r="C20" s="9" t="n">
        <v>1.05</v>
      </c>
    </row>
    <row r="21" spans="1:6"/>
    <row r="22" spans="1:6">
      <c r="A22" s="4" t="s">
        <v>80</v>
      </c>
      <c r="B22" s="4" t="s">
        <v>467</v>
      </c>
    </row>
  </sheetData>
  <mergeCells count="4">
    <mergeCell ref="A1:B2"/>
    <mergeCell ref="C1:E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4" t="s">
        <v>109</v>
      </c>
      <c r="B3" s="7" t="n">
        <v>567599</v>
      </c>
      <c r="C3" s="7" t="n">
        <v>178810</v>
      </c>
    </row>
    <row r="4" spans="1:3">
      <c r="A4" s="4" t="s">
        <v>110</v>
      </c>
      <c r="B4" s="5" t="n">
        <v>6719134</v>
      </c>
      <c r="C4" s="5" t="n">
        <v>156219</v>
      </c>
    </row>
    <row r="5" spans="1:3">
      <c r="A5" s="3" t="s">
        <v>111</v>
      </c>
    </row>
    <row r="6" spans="1:3">
      <c r="A6" s="4" t="s">
        <v>112</v>
      </c>
      <c r="B6" s="5" t="n">
        <v>346446</v>
      </c>
      <c r="C6" s="5" t="n">
        <v>232263</v>
      </c>
    </row>
    <row r="7" spans="1:3">
      <c r="A7" s="3" t="s">
        <v>113</v>
      </c>
    </row>
    <row r="8" spans="1:3">
      <c r="A8" s="4" t="s">
        <v>84</v>
      </c>
      <c r="B8" s="5" t="n">
        <v>880197</v>
      </c>
      <c r="C8" s="5" t="n">
        <v>834725</v>
      </c>
    </row>
    <row r="9" spans="1:3">
      <c r="A9" s="4" t="s">
        <v>89</v>
      </c>
      <c r="B9" s="5" t="n">
        <v>3525</v>
      </c>
      <c r="C9" s="5" t="n">
        <v>52291</v>
      </c>
    </row>
    <row r="10" spans="1:3">
      <c r="A10" s="4" t="s">
        <v>114</v>
      </c>
      <c r="B10" s="5" t="n">
        <v>7637</v>
      </c>
      <c r="C10" s="5" t="n">
        <v>11293</v>
      </c>
    </row>
    <row r="11" spans="1:3">
      <c r="A11" s="4" t="s">
        <v>115</v>
      </c>
      <c r="B11" s="5" t="n">
        <v>67264</v>
      </c>
      <c r="C11" s="5" t="n">
        <v>60402</v>
      </c>
    </row>
    <row r="12" spans="1:3">
      <c r="A12" s="4" t="s">
        <v>82</v>
      </c>
      <c r="B12" s="5" t="n">
        <v>10284</v>
      </c>
      <c r="C12" s="5" t="n">
        <v>28251</v>
      </c>
    </row>
    <row r="13" spans="1:3">
      <c r="A13" s="4" t="s">
        <v>116</v>
      </c>
      <c r="B13" s="5" t="n">
        <v>330</v>
      </c>
      <c r="C13" s="5" t="n">
        <v>6626</v>
      </c>
    </row>
    <row r="14" spans="1:3">
      <c r="A14" s="4" t="s">
        <v>117</v>
      </c>
      <c r="B14" s="5" t="n">
        <v>-3159</v>
      </c>
      <c r="C14" s="5" t="n">
        <v>1548</v>
      </c>
    </row>
    <row r="15" spans="1:3">
      <c r="A15" s="3" t="s">
        <v>118</v>
      </c>
    </row>
    <row r="16" spans="1:3">
      <c r="A16" s="4" t="s">
        <v>119</v>
      </c>
      <c r="B16" s="5" t="n">
        <v>2448</v>
      </c>
      <c r="C16" s="5" t="n">
        <v>17269</v>
      </c>
    </row>
    <row r="17" spans="1:3">
      <c r="A17" s="4" t="s">
        <v>120</v>
      </c>
      <c r="B17" s="5" t="n">
        <v>-28561</v>
      </c>
      <c r="C17" s="5" t="n">
        <v>-12469</v>
      </c>
    </row>
    <row r="18" spans="1:3">
      <c r="A18" s="4" t="s">
        <v>121</v>
      </c>
      <c r="B18" s="5" t="n">
        <v>88101</v>
      </c>
      <c r="C18" s="5" t="n">
        <v>118144</v>
      </c>
    </row>
    <row r="19" spans="1:3">
      <c r="A19" s="4" t="s">
        <v>122</v>
      </c>
      <c r="B19" s="5" t="n">
        <v>78520</v>
      </c>
      <c r="C19" s="5" t="n">
        <v>38231</v>
      </c>
    </row>
    <row r="20" spans="1:3">
      <c r="A20" s="4" t="s">
        <v>123</v>
      </c>
      <c r="B20" s="5" t="n">
        <v>-35741</v>
      </c>
      <c r="C20" s="5" t="n">
        <v>-83859</v>
      </c>
    </row>
    <row r="21" spans="1:3">
      <c r="A21" s="4" t="s">
        <v>124</v>
      </c>
      <c r="B21" s="5" t="n">
        <v>1417291</v>
      </c>
      <c r="C21" s="5" t="n">
        <v>1304715</v>
      </c>
    </row>
    <row r="22" spans="1:3">
      <c r="A22" s="3" t="s">
        <v>125</v>
      </c>
    </row>
    <row r="23" spans="1:3">
      <c r="A23" s="4" t="s">
        <v>126</v>
      </c>
      <c r="B23" s="5" t="n">
        <v>-2112887</v>
      </c>
      <c r="C23" s="5" t="n">
        <v>-545162</v>
      </c>
    </row>
    <row r="24" spans="1:3">
      <c r="A24" s="4" t="s">
        <v>127</v>
      </c>
      <c r="B24" s="5" t="n">
        <v>-851512</v>
      </c>
      <c r="C24" s="5" t="n">
        <v>-614178</v>
      </c>
    </row>
    <row r="25" spans="1:3">
      <c r="A25" s="4" t="s">
        <v>128</v>
      </c>
      <c r="B25" s="5" t="n">
        <v>-328</v>
      </c>
      <c r="C25" s="5" t="n">
        <v>8141</v>
      </c>
    </row>
    <row r="26" spans="1:3">
      <c r="A26" s="4" t="s">
        <v>129</v>
      </c>
      <c r="B26" s="5" t="n">
        <v>-6147</v>
      </c>
      <c r="C26" s="5" t="n">
        <v>11616</v>
      </c>
    </row>
    <row r="27" spans="1:3">
      <c r="A27" s="4" t="s">
        <v>130</v>
      </c>
      <c r="B27" s="5" t="n">
        <v>-2970874</v>
      </c>
      <c r="C27" s="5" t="n">
        <v>-1139583</v>
      </c>
    </row>
    <row r="28" spans="1:3">
      <c r="A28" s="3" t="s">
        <v>131</v>
      </c>
    </row>
    <row r="29" spans="1:3">
      <c r="A29" s="4" t="s">
        <v>132</v>
      </c>
      <c r="B29" s="5" t="n">
        <v>3092323</v>
      </c>
      <c r="C29" s="5" t="n">
        <v>5201010</v>
      </c>
    </row>
    <row r="30" spans="1:3">
      <c r="A30" s="4" t="s">
        <v>133</v>
      </c>
      <c r="B30" s="5" t="n">
        <v>-89817</v>
      </c>
      <c r="C30" s="5" t="n">
        <v>-69717</v>
      </c>
    </row>
    <row r="31" spans="1:3">
      <c r="A31" s="4" t="s">
        <v>134</v>
      </c>
      <c r="B31" s="5" t="n">
        <v>0</v>
      </c>
      <c r="C31" s="5" t="n">
        <v>-4044834</v>
      </c>
    </row>
    <row r="32" spans="1:3">
      <c r="A32" s="4" t="s">
        <v>135</v>
      </c>
      <c r="B32" s="5" t="n">
        <v>1755000</v>
      </c>
      <c r="C32" s="5" t="n">
        <v>3440000</v>
      </c>
    </row>
    <row r="33" spans="1:3">
      <c r="A33" s="4" t="s">
        <v>136</v>
      </c>
      <c r="B33" s="5" t="n">
        <v>-1755000</v>
      </c>
      <c r="C33" s="5" t="n">
        <v>-4155000</v>
      </c>
    </row>
    <row r="34" spans="1:3">
      <c r="A34" s="4" t="s">
        <v>137</v>
      </c>
      <c r="B34" s="5" t="n">
        <v>-26684</v>
      </c>
      <c r="C34" s="5" t="n">
        <v>-41471</v>
      </c>
    </row>
    <row r="35" spans="1:3">
      <c r="A35" s="4" t="s">
        <v>138</v>
      </c>
      <c r="B35" s="5" t="n">
        <v>4220766</v>
      </c>
      <c r="C35" s="5" t="n">
        <v>323798</v>
      </c>
    </row>
    <row r="36" spans="1:3">
      <c r="A36" s="4" t="s">
        <v>139</v>
      </c>
      <c r="B36" s="5" t="n">
        <v>1607759</v>
      </c>
      <c r="C36" s="5" t="n">
        <v>0</v>
      </c>
    </row>
    <row r="37" spans="1:3">
      <c r="A37" s="4" t="s">
        <v>140</v>
      </c>
      <c r="B37" s="5" t="n">
        <v>-23037</v>
      </c>
      <c r="C37" s="5" t="n">
        <v>-24759</v>
      </c>
    </row>
    <row r="38" spans="1:3">
      <c r="A38" s="4" t="s">
        <v>141</v>
      </c>
      <c r="B38" s="5" t="n">
        <v>-1082015</v>
      </c>
      <c r="C38" s="5" t="n">
        <v>-896628</v>
      </c>
    </row>
    <row r="39" spans="1:3">
      <c r="A39" s="4" t="s">
        <v>142</v>
      </c>
      <c r="B39" s="5" t="n">
        <v>0</v>
      </c>
      <c r="C39" s="5" t="n">
        <v>-32991</v>
      </c>
    </row>
    <row r="40" spans="1:3">
      <c r="A40" s="4" t="s">
        <v>143</v>
      </c>
      <c r="B40" s="5" t="n">
        <v>4960</v>
      </c>
      <c r="C40" s="5" t="n">
        <v>40</v>
      </c>
    </row>
    <row r="41" spans="1:3">
      <c r="A41" s="4" t="s">
        <v>144</v>
      </c>
      <c r="B41" s="5" t="n">
        <v>7704255</v>
      </c>
      <c r="C41" s="5" t="n">
        <v>-300552</v>
      </c>
    </row>
    <row r="42" spans="1:3">
      <c r="A42" s="4" t="s">
        <v>145</v>
      </c>
      <c r="B42" s="5" t="n">
        <v>6150672</v>
      </c>
      <c r="C42" s="5" t="n">
        <v>-135420</v>
      </c>
    </row>
    <row r="43" spans="1:3">
      <c r="A43" s="3" t="s">
        <v>146</v>
      </c>
    </row>
    <row r="44" spans="1:3">
      <c r="A44" s="4" t="s">
        <v>147</v>
      </c>
      <c r="B44" s="5" t="n">
        <v>0</v>
      </c>
      <c r="C44" s="5" t="n">
        <v>113150</v>
      </c>
    </row>
    <row r="45" spans="1:3">
      <c r="A45" s="3" t="s">
        <v>148</v>
      </c>
    </row>
    <row r="46" spans="1:3">
      <c r="A46" s="4" t="s">
        <v>149</v>
      </c>
      <c r="B46" s="5" t="n">
        <v>0</v>
      </c>
      <c r="C46" s="5" t="n">
        <v>113150</v>
      </c>
    </row>
    <row r="47" spans="1:3">
      <c r="A47" s="3" t="s">
        <v>150</v>
      </c>
    </row>
    <row r="48" spans="1:3">
      <c r="A48" s="4" t="s">
        <v>151</v>
      </c>
      <c r="B48" s="7" t="n">
        <v>863</v>
      </c>
      <c r="C48" s="7" t="n">
        <v>-3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70"/>
    <col customWidth="1" max="2" min="2" width="80"/>
    <col customWidth="1" max="3" min="3" width="31"/>
    <col customWidth="1" max="4" min="4" width="37"/>
    <col customWidth="1" max="5" min="5" width="4"/>
    <col customWidth="1" max="6" min="6" width="67"/>
    <col customWidth="1" max="7" min="7" width="22"/>
    <col customWidth="1" max="8" min="8" width="52"/>
    <col customWidth="1" max="9" min="9" width="34"/>
    <col customWidth="1" max="10" min="10" width="35"/>
    <col customWidth="1" max="11" min="11" width="36"/>
    <col customWidth="1" max="12" min="12" width="66"/>
    <col customWidth="1" max="13" min="13" width="72"/>
    <col customWidth="1" max="14" min="14" width="4"/>
    <col customWidth="1" max="15" min="15" width="55"/>
  </cols>
  <sheetData>
    <row r="1" spans="1:15">
      <c r="A1" s="1" t="s">
        <v>152</v>
      </c>
      <c r="B1" s="2" t="s">
        <v>153</v>
      </c>
      <c r="C1" s="2" t="s">
        <v>154</v>
      </c>
      <c r="D1" s="2" t="s">
        <v>155</v>
      </c>
      <c r="F1" s="2" t="s">
        <v>156</v>
      </c>
      <c r="G1" s="2" t="s">
        <v>157</v>
      </c>
      <c r="H1" s="2" t="s">
        <v>158</v>
      </c>
      <c r="I1" s="2" t="s">
        <v>159</v>
      </c>
      <c r="J1" s="2" t="s">
        <v>160</v>
      </c>
      <c r="K1" s="2" t="s">
        <v>161</v>
      </c>
      <c r="L1" s="2" t="s">
        <v>162</v>
      </c>
      <c r="M1" s="2" t="s">
        <v>163</v>
      </c>
      <c r="O1" s="2" t="s">
        <v>164</v>
      </c>
    </row>
    <row r="2" spans="1:15">
      <c r="A2" s="4" t="s">
        <v>165</v>
      </c>
      <c r="G2" s="5" t="n">
        <v>333771660</v>
      </c>
    </row>
    <row r="3" spans="1:15">
      <c r="A3" s="4" t="s">
        <v>166</v>
      </c>
      <c r="D3" s="7" t="n">
        <v>7089221000</v>
      </c>
      <c r="G3" s="7" t="n">
        <v>3338000</v>
      </c>
      <c r="I3" s="7" t="n">
        <v>98000</v>
      </c>
      <c r="J3" s="7" t="n">
        <v>0</v>
      </c>
      <c r="K3" s="7" t="n">
        <v>9548580000</v>
      </c>
      <c r="M3" s="7" t="n">
        <v>-4398000</v>
      </c>
      <c r="O3" s="7" t="n">
        <v>-2458397000</v>
      </c>
    </row>
    <row r="4" spans="1:15">
      <c r="A4" s="4" t="s">
        <v>167</v>
      </c>
      <c r="I4" s="5" t="n">
        <v>9775000</v>
      </c>
      <c r="J4" s="5" t="n">
        <v>0</v>
      </c>
    </row>
    <row r="5" spans="1:15">
      <c r="A5" s="4" t="s">
        <v>168</v>
      </c>
      <c r="D5" s="5" t="n">
        <v>67262000</v>
      </c>
      <c r="G5" s="7" t="n">
        <v>2000</v>
      </c>
      <c r="K5" s="5" t="n">
        <v>67260000</v>
      </c>
      <c r="M5" s="5" t="n">
        <v>0</v>
      </c>
      <c r="O5" s="5" t="n">
        <v>0</v>
      </c>
    </row>
    <row r="6" spans="1:15">
      <c r="A6" s="4" t="s">
        <v>169</v>
      </c>
      <c r="G6" s="5" t="n">
        <v>257720</v>
      </c>
    </row>
    <row r="7" spans="1:15">
      <c r="A7" s="4" t="s">
        <v>170</v>
      </c>
      <c r="D7" s="5" t="n">
        <v>-24759000</v>
      </c>
      <c r="G7" s="7" t="n">
        <v>-3000</v>
      </c>
      <c r="K7" s="5" t="n">
        <v>-24756000</v>
      </c>
      <c r="M7" s="5" t="n">
        <v>0</v>
      </c>
      <c r="O7" s="5" t="n">
        <v>0</v>
      </c>
    </row>
    <row r="8" spans="1:15">
      <c r="A8" s="4" t="s">
        <v>171</v>
      </c>
      <c r="G8" s="5" t="n">
        <v>0</v>
      </c>
      <c r="H8" s="5" t="n">
        <v>3828064</v>
      </c>
    </row>
    <row r="9" spans="1:15">
      <c r="A9" s="4" t="s">
        <v>139</v>
      </c>
      <c r="B9" s="7" t="n">
        <v>0</v>
      </c>
    </row>
    <row r="10" spans="1:15">
      <c r="A10" s="4" t="s">
        <v>172</v>
      </c>
      <c r="G10" s="7" t="n">
        <v>0</v>
      </c>
      <c r="K10" s="5" t="n">
        <v>0</v>
      </c>
    </row>
    <row r="11" spans="1:15">
      <c r="A11" s="4" t="s">
        <v>138</v>
      </c>
      <c r="B11" s="5" t="n">
        <v>323798000</v>
      </c>
      <c r="F11" s="7" t="n">
        <v>323798000</v>
      </c>
      <c r="H11" s="7" t="n">
        <v>38000</v>
      </c>
      <c r="L11" s="7" t="n">
        <v>323760000</v>
      </c>
    </row>
    <row r="12" spans="1:15">
      <c r="A12" s="4" t="s">
        <v>173</v>
      </c>
      <c r="G12" s="5" t="n">
        <v>-287513</v>
      </c>
    </row>
    <row r="13" spans="1:15">
      <c r="A13" s="4" t="s">
        <v>174</v>
      </c>
      <c r="B13" s="5" t="n">
        <v>-1143000</v>
      </c>
      <c r="D13" s="5" t="n">
        <v>-1143000</v>
      </c>
      <c r="E13" s="4" t="s">
        <v>80</v>
      </c>
      <c r="G13" s="7" t="n">
        <v>0</v>
      </c>
      <c r="K13" s="5" t="n">
        <v>0</v>
      </c>
      <c r="M13" s="5" t="n">
        <v>-1143000</v>
      </c>
      <c r="N13" s="4" t="s">
        <v>80</v>
      </c>
      <c r="O13" s="5" t="n">
        <v>0</v>
      </c>
    </row>
    <row r="14" spans="1:15">
      <c r="A14" s="4" t="s">
        <v>175</v>
      </c>
      <c r="D14" s="5" t="n">
        <v>-899934000</v>
      </c>
      <c r="O14" s="5" t="n">
        <v>-899934000</v>
      </c>
    </row>
    <row r="15" spans="1:15">
      <c r="A15" s="4" t="s">
        <v>176</v>
      </c>
      <c r="B15" s="5" t="n">
        <v>-32991000</v>
      </c>
      <c r="D15" s="5" t="n">
        <v>-32991000</v>
      </c>
      <c r="O15" s="5" t="n">
        <v>-32991000</v>
      </c>
    </row>
    <row r="16" spans="1:15">
      <c r="A16" s="4" t="s">
        <v>112</v>
      </c>
      <c r="B16" s="5" t="n">
        <v>232263000</v>
      </c>
      <c r="D16" s="5" t="n">
        <v>232263000</v>
      </c>
      <c r="G16" s="7" t="n">
        <v>0</v>
      </c>
      <c r="K16" s="5" t="n">
        <v>0</v>
      </c>
      <c r="M16" s="5" t="n">
        <v>0</v>
      </c>
      <c r="O16" s="5" t="n">
        <v>232263000</v>
      </c>
    </row>
    <row r="17" spans="1:15">
      <c r="A17" s="4" t="s">
        <v>177</v>
      </c>
      <c r="G17" s="5" t="n">
        <v>337569931</v>
      </c>
    </row>
    <row r="18" spans="1:15">
      <c r="A18" s="4" t="s">
        <v>178</v>
      </c>
      <c r="D18" s="5" t="n">
        <v>6753717000</v>
      </c>
      <c r="G18" s="7" t="n">
        <v>3375000</v>
      </c>
      <c r="I18" s="7" t="n">
        <v>98000</v>
      </c>
      <c r="J18" s="7" t="n">
        <v>0</v>
      </c>
      <c r="K18" s="5" t="n">
        <v>9914844000</v>
      </c>
      <c r="M18" s="5" t="n">
        <v>-5541000</v>
      </c>
      <c r="O18" s="5" t="n">
        <v>-3159059000</v>
      </c>
    </row>
    <row r="19" spans="1:15">
      <c r="A19" s="4" t="s">
        <v>179</v>
      </c>
      <c r="I19" s="5" t="n">
        <v>9775000</v>
      </c>
      <c r="J19" s="5" t="n">
        <v>0</v>
      </c>
    </row>
    <row r="20" spans="1:15">
      <c r="A20" s="4" t="s">
        <v>180</v>
      </c>
      <c r="G20" s="5" t="n">
        <v>337562378</v>
      </c>
    </row>
    <row r="21" spans="1:15">
      <c r="A21" s="4" t="s">
        <v>181</v>
      </c>
      <c r="D21" s="5" t="n">
        <v>6948307000</v>
      </c>
      <c r="G21" s="7" t="n">
        <v>3375000</v>
      </c>
      <c r="I21" s="7" t="n">
        <v>98000</v>
      </c>
      <c r="K21" s="5" t="n">
        <v>9894921000</v>
      </c>
      <c r="M21" s="5" t="n">
        <v>-4006000</v>
      </c>
      <c r="O21" s="5" t="n">
        <v>-2946081000</v>
      </c>
    </row>
    <row r="22" spans="1:15">
      <c r="A22" s="4" t="s">
        <v>182</v>
      </c>
      <c r="I22" s="5" t="n">
        <v>9775000</v>
      </c>
    </row>
    <row r="23" spans="1:15">
      <c r="A23" s="4" t="s">
        <v>168</v>
      </c>
      <c r="D23" s="5" t="n">
        <v>20222000</v>
      </c>
      <c r="G23" s="7" t="n">
        <v>0</v>
      </c>
      <c r="K23" s="5" t="n">
        <v>20222000</v>
      </c>
      <c r="M23" s="5" t="n">
        <v>0</v>
      </c>
      <c r="O23" s="5" t="n">
        <v>0</v>
      </c>
    </row>
    <row r="24" spans="1:15">
      <c r="A24" s="4" t="s">
        <v>169</v>
      </c>
      <c r="G24" s="5" t="n">
        <v>10784</v>
      </c>
    </row>
    <row r="25" spans="1:15">
      <c r="A25" s="4" t="s">
        <v>170</v>
      </c>
      <c r="D25" s="5" t="n">
        <v>-299000</v>
      </c>
      <c r="G25" s="7" t="n">
        <v>0</v>
      </c>
      <c r="K25" s="5" t="n">
        <v>-299000</v>
      </c>
      <c r="M25" s="5" t="n">
        <v>0</v>
      </c>
      <c r="O25" s="5" t="n">
        <v>0</v>
      </c>
    </row>
    <row r="26" spans="1:15">
      <c r="A26" s="4" t="s">
        <v>173</v>
      </c>
      <c r="G26" s="5" t="n">
        <v>-3231</v>
      </c>
    </row>
    <row r="27" spans="1:15">
      <c r="A27" s="4" t="s">
        <v>174</v>
      </c>
      <c r="B27" s="5" t="n">
        <v>-1535000</v>
      </c>
      <c r="D27" s="5" t="n">
        <v>-1535000</v>
      </c>
      <c r="E27" s="4" t="s">
        <v>80</v>
      </c>
      <c r="G27" s="7" t="n">
        <v>0</v>
      </c>
      <c r="K27" s="5" t="n">
        <v>0</v>
      </c>
      <c r="M27" s="5" t="n">
        <v>-1535000</v>
      </c>
      <c r="N27" s="4" t="s">
        <v>80</v>
      </c>
      <c r="O27" s="5" t="n">
        <v>0</v>
      </c>
    </row>
    <row r="28" spans="1:15">
      <c r="A28" s="4" t="s">
        <v>175</v>
      </c>
      <c r="D28" s="5" t="n">
        <v>-300347000</v>
      </c>
      <c r="O28" s="5" t="n">
        <v>-300347000</v>
      </c>
    </row>
    <row r="29" spans="1:15">
      <c r="A29" s="4" t="s">
        <v>176</v>
      </c>
      <c r="B29" s="5" t="n">
        <v>-10997000</v>
      </c>
      <c r="D29" s="5" t="n">
        <v>-10997000</v>
      </c>
      <c r="O29" s="5" t="n">
        <v>-10997000</v>
      </c>
    </row>
    <row r="30" spans="1:15">
      <c r="A30" s="4" t="s">
        <v>112</v>
      </c>
      <c r="B30" s="7" t="n">
        <v>98366000</v>
      </c>
      <c r="D30" s="5" t="n">
        <v>98366000</v>
      </c>
      <c r="G30" s="7" t="n">
        <v>0</v>
      </c>
      <c r="K30" s="5" t="n">
        <v>0</v>
      </c>
      <c r="M30" s="5" t="n">
        <v>0</v>
      </c>
      <c r="O30" s="5" t="n">
        <v>98366000</v>
      </c>
    </row>
    <row r="31" spans="1:15">
      <c r="A31" s="4" t="s">
        <v>177</v>
      </c>
      <c r="G31" s="5" t="n">
        <v>337569931</v>
      </c>
    </row>
    <row r="32" spans="1:15">
      <c r="A32" s="4" t="s">
        <v>178</v>
      </c>
      <c r="D32" s="5" t="n">
        <v>6753717000</v>
      </c>
      <c r="G32" s="7" t="n">
        <v>3375000</v>
      </c>
      <c r="I32" s="7" t="n">
        <v>98000</v>
      </c>
      <c r="J32" s="7" t="n">
        <v>0</v>
      </c>
      <c r="K32" s="5" t="n">
        <v>9914844000</v>
      </c>
      <c r="M32" s="5" t="n">
        <v>-5541000</v>
      </c>
      <c r="O32" s="5" t="n">
        <v>-3159059000</v>
      </c>
    </row>
    <row r="33" spans="1:15">
      <c r="A33" s="4" t="s">
        <v>179</v>
      </c>
      <c r="I33" s="5" t="n">
        <v>9775000</v>
      </c>
      <c r="J33" s="5" t="n">
        <v>0</v>
      </c>
    </row>
    <row r="34" spans="1:15">
      <c r="A34" s="4" t="s">
        <v>183</v>
      </c>
      <c r="B34" s="5" t="n">
        <v>360536659</v>
      </c>
      <c r="G34" s="5" t="n">
        <v>360536659</v>
      </c>
    </row>
    <row r="35" spans="1:15">
      <c r="A35" s="4" t="s">
        <v>184</v>
      </c>
      <c r="B35" s="7" t="n">
        <v>7557115000</v>
      </c>
      <c r="D35" s="5" t="n">
        <v>7557115000</v>
      </c>
      <c r="G35" s="7" t="n">
        <v>3605000</v>
      </c>
      <c r="I35" s="7" t="n">
        <v>0</v>
      </c>
      <c r="J35" s="7" t="n">
        <v>0</v>
      </c>
      <c r="K35" s="5" t="n">
        <v>10938236000</v>
      </c>
      <c r="M35" s="5" t="n">
        <v>-5888000</v>
      </c>
      <c r="O35" s="5" t="n">
        <v>-3378838000</v>
      </c>
    </row>
    <row r="36" spans="1:15">
      <c r="A36" s="4" t="s">
        <v>185</v>
      </c>
      <c r="B36" s="5" t="n">
        <v>0</v>
      </c>
      <c r="I36" s="5" t="n">
        <v>0</v>
      </c>
      <c r="J36" s="5" t="n">
        <v>0</v>
      </c>
    </row>
    <row r="37" spans="1:15">
      <c r="A37" s="4" t="s">
        <v>168</v>
      </c>
      <c r="D37" s="5" t="n">
        <v>75489000</v>
      </c>
      <c r="G37" s="7" t="n">
        <v>7000</v>
      </c>
      <c r="K37" s="5" t="n">
        <v>75482000</v>
      </c>
      <c r="M37" s="5" t="n">
        <v>0</v>
      </c>
      <c r="O37" s="5" t="n">
        <v>0</v>
      </c>
    </row>
    <row r="38" spans="1:15">
      <c r="A38" s="4" t="s">
        <v>169</v>
      </c>
      <c r="G38" s="5" t="n">
        <v>739805</v>
      </c>
    </row>
    <row r="39" spans="1:15">
      <c r="A39" s="4" t="s">
        <v>170</v>
      </c>
      <c r="D39" s="5" t="n">
        <v>-23037000</v>
      </c>
      <c r="G39" s="7" t="n">
        <v>-3000</v>
      </c>
      <c r="K39" s="5" t="n">
        <v>-23034000</v>
      </c>
      <c r="M39" s="5" t="n">
        <v>0</v>
      </c>
      <c r="O39" s="5" t="n">
        <v>0</v>
      </c>
    </row>
    <row r="40" spans="1:15">
      <c r="A40" s="4" t="s">
        <v>171</v>
      </c>
      <c r="G40" s="5" t="n">
        <v>45255158</v>
      </c>
      <c r="H40" s="5" t="n">
        <v>242300</v>
      </c>
      <c r="J40" s="5" t="n">
        <v>1650000</v>
      </c>
    </row>
    <row r="41" spans="1:15">
      <c r="A41" s="4" t="s">
        <v>139</v>
      </c>
      <c r="B41" s="7" t="n">
        <v>1607759000</v>
      </c>
      <c r="D41" s="5" t="n">
        <v>1607759000</v>
      </c>
      <c r="J41" s="7" t="n">
        <v>17000</v>
      </c>
      <c r="K41" s="5" t="n">
        <v>1607742000</v>
      </c>
    </row>
    <row r="42" spans="1:15">
      <c r="A42" s="4" t="s">
        <v>138</v>
      </c>
      <c r="B42" s="5" t="n">
        <v>4220766000</v>
      </c>
      <c r="C42" s="7" t="n">
        <v>22009000</v>
      </c>
      <c r="D42" s="5" t="n">
        <v>4220766000</v>
      </c>
      <c r="G42" s="7" t="n">
        <v>454000</v>
      </c>
      <c r="K42" s="5" t="n">
        <v>4220312000</v>
      </c>
    </row>
    <row r="43" spans="1:15">
      <c r="A43" s="4" t="s">
        <v>173</v>
      </c>
      <c r="G43" s="5" t="n">
        <v>-256820</v>
      </c>
    </row>
    <row r="44" spans="1:15">
      <c r="A44" s="4" t="s">
        <v>174</v>
      </c>
      <c r="B44" s="5" t="n">
        <v>929000</v>
      </c>
      <c r="D44" s="5" t="n">
        <v>929000</v>
      </c>
      <c r="E44" s="4" t="s">
        <v>80</v>
      </c>
      <c r="G44" s="7" t="n">
        <v>0</v>
      </c>
      <c r="K44" s="5" t="n">
        <v>0</v>
      </c>
      <c r="M44" s="5" t="n">
        <v>929000</v>
      </c>
      <c r="N44" s="4" t="s">
        <v>80</v>
      </c>
      <c r="O44" s="5" t="n">
        <v>0</v>
      </c>
    </row>
    <row r="45" spans="1:15">
      <c r="A45" s="4" t="s">
        <v>175</v>
      </c>
      <c r="D45" s="5" t="n">
        <v>-1083200000</v>
      </c>
      <c r="O45" s="5" t="n">
        <v>-1083200000</v>
      </c>
    </row>
    <row r="46" spans="1:15">
      <c r="A46" s="4" t="s">
        <v>176</v>
      </c>
      <c r="B46" s="5" t="n">
        <v>-29935000</v>
      </c>
      <c r="D46" s="5" t="n">
        <v>-29935000</v>
      </c>
      <c r="O46" s="5" t="n">
        <v>-29935000</v>
      </c>
    </row>
    <row r="47" spans="1:15">
      <c r="A47" s="4" t="s">
        <v>112</v>
      </c>
      <c r="B47" s="7" t="n">
        <v>346446000</v>
      </c>
      <c r="D47" s="5" t="n">
        <v>346446000</v>
      </c>
      <c r="G47" s="7" t="n">
        <v>0</v>
      </c>
      <c r="K47" s="5" t="n">
        <v>0</v>
      </c>
      <c r="M47" s="5" t="n">
        <v>0</v>
      </c>
      <c r="O47" s="5" t="n">
        <v>346446000</v>
      </c>
    </row>
    <row r="48" spans="1:15">
      <c r="A48" s="4" t="s">
        <v>186</v>
      </c>
      <c r="B48" s="5" t="n">
        <v>406274802</v>
      </c>
      <c r="G48" s="5" t="n">
        <v>406274802</v>
      </c>
    </row>
    <row r="49" spans="1:15">
      <c r="A49" s="4" t="s">
        <v>187</v>
      </c>
      <c r="B49" s="7" t="n">
        <v>12672332000</v>
      </c>
      <c r="D49" s="5" t="n">
        <v>12672332000</v>
      </c>
      <c r="G49" s="7" t="n">
        <v>4063000</v>
      </c>
      <c r="I49" s="7" t="n">
        <v>0</v>
      </c>
      <c r="J49" s="7" t="n">
        <v>17000</v>
      </c>
      <c r="K49" s="5" t="n">
        <v>16818738000</v>
      </c>
      <c r="M49" s="5" t="n">
        <v>-4959000</v>
      </c>
      <c r="O49" s="5" t="n">
        <v>-4145527000</v>
      </c>
    </row>
    <row r="50" spans="1:15">
      <c r="A50" s="4" t="s">
        <v>188</v>
      </c>
      <c r="B50" s="5" t="n">
        <v>1650000</v>
      </c>
      <c r="I50" s="5" t="n">
        <v>0</v>
      </c>
      <c r="J50" s="5" t="n">
        <v>1650000</v>
      </c>
    </row>
    <row r="51" spans="1:15">
      <c r="A51" s="4" t="s">
        <v>189</v>
      </c>
      <c r="G51" s="5" t="n">
        <v>366115800</v>
      </c>
    </row>
    <row r="52" spans="1:15">
      <c r="A52" s="4" t="s">
        <v>190</v>
      </c>
      <c r="D52" s="5" t="n">
        <v>7590309000</v>
      </c>
      <c r="G52" s="7" t="n">
        <v>3661000</v>
      </c>
      <c r="I52" s="7" t="n">
        <v>0</v>
      </c>
      <c r="J52" s="7" t="n">
        <v>0</v>
      </c>
      <c r="K52" s="5" t="n">
        <v>11433018000</v>
      </c>
      <c r="M52" s="5" t="n">
        <v>-5183000</v>
      </c>
      <c r="O52" s="5" t="n">
        <v>-3841187000</v>
      </c>
    </row>
    <row r="53" spans="1:15">
      <c r="A53" s="4" t="s">
        <v>191</v>
      </c>
      <c r="I53" s="5" t="n">
        <v>0</v>
      </c>
      <c r="J53" s="5" t="n">
        <v>0</v>
      </c>
    </row>
    <row r="54" spans="1:15">
      <c r="A54" s="4" t="s">
        <v>168</v>
      </c>
      <c r="D54" s="5" t="n">
        <v>22079000</v>
      </c>
      <c r="G54" s="7" t="n">
        <v>0</v>
      </c>
      <c r="K54" s="5" t="n">
        <v>22079000</v>
      </c>
      <c r="M54" s="5" t="n">
        <v>0</v>
      </c>
      <c r="O54" s="5" t="n">
        <v>0</v>
      </c>
    </row>
    <row r="55" spans="1:15">
      <c r="A55" s="4" t="s">
        <v>169</v>
      </c>
      <c r="G55" s="5" t="n">
        <v>13261</v>
      </c>
    </row>
    <row r="56" spans="1:15">
      <c r="A56" s="4" t="s">
        <v>170</v>
      </c>
      <c r="D56" s="5" t="n">
        <v>-443000</v>
      </c>
      <c r="G56" s="7" t="n">
        <v>0</v>
      </c>
      <c r="K56" s="5" t="n">
        <v>-443000</v>
      </c>
      <c r="M56" s="5" t="n">
        <v>0</v>
      </c>
      <c r="O56" s="5" t="n">
        <v>0</v>
      </c>
    </row>
    <row r="57" spans="1:15">
      <c r="A57" s="4" t="s">
        <v>171</v>
      </c>
      <c r="G57" s="5" t="n">
        <v>40150000</v>
      </c>
      <c r="J57" s="5" t="n">
        <v>1650000</v>
      </c>
    </row>
    <row r="58" spans="1:15">
      <c r="A58" s="4" t="s">
        <v>139</v>
      </c>
      <c r="D58" s="5" t="n">
        <v>1607759000</v>
      </c>
      <c r="J58" s="7" t="n">
        <v>17000</v>
      </c>
      <c r="K58" s="5" t="n">
        <v>1607742000</v>
      </c>
    </row>
    <row r="59" spans="1:15">
      <c r="A59" s="4" t="s">
        <v>138</v>
      </c>
      <c r="D59" s="5" t="n">
        <v>3756744000</v>
      </c>
      <c r="G59" s="7" t="n">
        <v>402000</v>
      </c>
      <c r="K59" s="5" t="n">
        <v>3756342000</v>
      </c>
    </row>
    <row r="60" spans="1:15">
      <c r="A60" s="4" t="s">
        <v>173</v>
      </c>
      <c r="G60" s="5" t="n">
        <v>-4259</v>
      </c>
    </row>
    <row r="61" spans="1:15">
      <c r="A61" s="4" t="s">
        <v>174</v>
      </c>
      <c r="B61" s="7" t="n">
        <v>224000</v>
      </c>
      <c r="D61" s="5" t="n">
        <v>224000</v>
      </c>
      <c r="E61" s="4" t="s">
        <v>80</v>
      </c>
      <c r="G61" s="7" t="n">
        <v>0</v>
      </c>
      <c r="K61" s="5" t="n">
        <v>0</v>
      </c>
      <c r="M61" s="5" t="n">
        <v>224000</v>
      </c>
      <c r="N61" s="4" t="s">
        <v>80</v>
      </c>
      <c r="O61" s="5" t="n">
        <v>0</v>
      </c>
    </row>
    <row r="62" spans="1:15">
      <c r="A62" s="4" t="s">
        <v>175</v>
      </c>
      <c r="D62" s="5" t="n">
        <v>-389599000</v>
      </c>
      <c r="O62" s="5" t="n">
        <v>-389599000</v>
      </c>
    </row>
    <row r="63" spans="1:15">
      <c r="A63" s="4" t="s">
        <v>176</v>
      </c>
      <c r="B63" s="5" t="n">
        <v>-29935000</v>
      </c>
      <c r="D63" s="5" t="n">
        <v>-29935000</v>
      </c>
      <c r="O63" s="5" t="n">
        <v>-29935000</v>
      </c>
    </row>
    <row r="64" spans="1:15">
      <c r="A64" s="4" t="s">
        <v>112</v>
      </c>
      <c r="B64" s="7" t="n">
        <v>115194000</v>
      </c>
      <c r="D64" s="5" t="n">
        <v>115194000</v>
      </c>
      <c r="G64" s="7" t="n">
        <v>0</v>
      </c>
      <c r="K64" s="5" t="n">
        <v>0</v>
      </c>
      <c r="M64" s="5" t="n">
        <v>0</v>
      </c>
      <c r="O64" s="5" t="n">
        <v>115194000</v>
      </c>
    </row>
    <row r="65" spans="1:15">
      <c r="A65" s="4" t="s">
        <v>186</v>
      </c>
      <c r="B65" s="5" t="n">
        <v>406274802</v>
      </c>
      <c r="G65" s="5" t="n">
        <v>406274802</v>
      </c>
    </row>
    <row r="66" spans="1:15">
      <c r="A66" s="4" t="s">
        <v>187</v>
      </c>
      <c r="B66" s="7" t="n">
        <v>12672332000</v>
      </c>
      <c r="D66" s="7" t="n">
        <v>12672332000</v>
      </c>
      <c r="G66" s="7" t="n">
        <v>4063000</v>
      </c>
      <c r="I66" s="7" t="n">
        <v>0</v>
      </c>
      <c r="J66" s="7" t="n">
        <v>17000</v>
      </c>
      <c r="K66" s="7" t="n">
        <v>16818738000</v>
      </c>
      <c r="M66" s="7" t="n">
        <v>-4959000</v>
      </c>
      <c r="O66" s="7" t="n">
        <v>-4145527000</v>
      </c>
    </row>
    <row r="67" spans="1:15">
      <c r="A67" s="4" t="s">
        <v>188</v>
      </c>
      <c r="B67" s="5" t="n">
        <v>1650000</v>
      </c>
      <c r="I67" s="5" t="n">
        <v>0</v>
      </c>
      <c r="J67" s="5" t="n">
        <v>1650000</v>
      </c>
    </row>
    <row r="68" spans="1:15"/>
    <row r="69" spans="1:15">
      <c r="A69" s="4" t="s">
        <v>80</v>
      </c>
      <c r="B69" s="4" t="s">
        <v>192</v>
      </c>
    </row>
  </sheetData>
  <mergeCells count="4">
    <mergeCell ref="D1:E1"/>
    <mergeCell ref="M1:N1"/>
    <mergeCell ref="A68:O68"/>
    <mergeCell ref="B69:O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15:19Z</dcterms:created>
  <dcterms:modified xmlns:dcterms="http://purl.org/dc/terms/" xmlns:xsi="http://www.w3.org/2001/XMLSchema-instance" xsi:type="dcterms:W3CDTF">2017-11-06T18:15:19Z</dcterms:modified>
</cp:coreProperties>
</file>